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verview of the Business and Ba" sheetId="8" state="visible" r:id="rId8"/>
    <sheet xmlns:r="http://schemas.openxmlformats.org/officeDocument/2006/relationships" name="Recent Accounting Guidance" sheetId="9" state="visible" r:id="rId9"/>
    <sheet xmlns:r="http://schemas.openxmlformats.org/officeDocument/2006/relationships" name="Investments" sheetId="10" state="visible" r:id="rId10"/>
    <sheet xmlns:r="http://schemas.openxmlformats.org/officeDocument/2006/relationships" name="Mortgage and Commercial Loans R" sheetId="11" state="visible" r:id="rId11"/>
    <sheet xmlns:r="http://schemas.openxmlformats.org/officeDocument/2006/relationships" name="Advances Receivable, net" sheetId="12" state="visible" r:id="rId12"/>
    <sheet xmlns:r="http://schemas.openxmlformats.org/officeDocument/2006/relationships" name="Equity Method Investments" sheetId="13" state="visible" r:id="rId13"/>
    <sheet xmlns:r="http://schemas.openxmlformats.org/officeDocument/2006/relationships" name="Accounts Payable and Accrued Ex" sheetId="14" state="visible" r:id="rId14"/>
    <sheet xmlns:r="http://schemas.openxmlformats.org/officeDocument/2006/relationships" name="Pensions"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Stock Repurchase Plan" sheetId="18" state="visible" r:id="rId18"/>
    <sheet xmlns:r="http://schemas.openxmlformats.org/officeDocument/2006/relationships" name="Accumulated Other Comprehensive" sheetId="19" state="visible" r:id="rId19"/>
    <sheet xmlns:r="http://schemas.openxmlformats.org/officeDocument/2006/relationships" name="Segments" sheetId="20" state="visible" r:id="rId20"/>
    <sheet xmlns:r="http://schemas.openxmlformats.org/officeDocument/2006/relationships" name="Leases" sheetId="21" state="visible" r:id="rId21"/>
    <sheet xmlns:r="http://schemas.openxmlformats.org/officeDocument/2006/relationships" name="Commitments and Contingencies a" sheetId="22" state="visible" r:id="rId22"/>
    <sheet xmlns:r="http://schemas.openxmlformats.org/officeDocument/2006/relationships" name="Subsequent Events" sheetId="23" state="visible" r:id="rId23"/>
    <sheet xmlns:r="http://schemas.openxmlformats.org/officeDocument/2006/relationships" name="Overview of the Business and _2" sheetId="24" state="visible" r:id="rId24"/>
    <sheet xmlns:r="http://schemas.openxmlformats.org/officeDocument/2006/relationships" name="Overview of the Business and _3" sheetId="25" state="visible" r:id="rId25"/>
    <sheet xmlns:r="http://schemas.openxmlformats.org/officeDocument/2006/relationships" name="Investments (Tables)" sheetId="26" state="visible" r:id="rId26"/>
    <sheet xmlns:r="http://schemas.openxmlformats.org/officeDocument/2006/relationships" name="Mortgage and Commercial Loans_2" sheetId="27" state="visible" r:id="rId27"/>
    <sheet xmlns:r="http://schemas.openxmlformats.org/officeDocument/2006/relationships" name="Advances Receivable, net (Table" sheetId="28" state="visible" r:id="rId28"/>
    <sheet xmlns:r="http://schemas.openxmlformats.org/officeDocument/2006/relationships" name="Equity Method Investments (Tabl" sheetId="29" state="visible" r:id="rId29"/>
    <sheet xmlns:r="http://schemas.openxmlformats.org/officeDocument/2006/relationships" name="Accounts Payable and Accrued _2" sheetId="30" state="visible" r:id="rId30"/>
    <sheet xmlns:r="http://schemas.openxmlformats.org/officeDocument/2006/relationships" name="Pensions (Tables)"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Accumulated Other Comprehensi_2" sheetId="34" state="visible" r:id="rId34"/>
    <sheet xmlns:r="http://schemas.openxmlformats.org/officeDocument/2006/relationships" name="Segments (Tables)" sheetId="35" state="visible" r:id="rId35"/>
    <sheet xmlns:r="http://schemas.openxmlformats.org/officeDocument/2006/relationships" name="Leases (Tables)" sheetId="36" state="visible" r:id="rId36"/>
    <sheet xmlns:r="http://schemas.openxmlformats.org/officeDocument/2006/relationships" name="Overview of the Business and _4" sheetId="37" state="visible" r:id="rId37"/>
    <sheet xmlns:r="http://schemas.openxmlformats.org/officeDocument/2006/relationships" name="Overview of the Business and _5" sheetId="38" state="visible" r:id="rId38"/>
    <sheet xmlns:r="http://schemas.openxmlformats.org/officeDocument/2006/relationships" name="Overview of the Business and _6" sheetId="39" state="visible" r:id="rId39"/>
    <sheet xmlns:r="http://schemas.openxmlformats.org/officeDocument/2006/relationships" name="Overview of Business and Basis " sheetId="40" state="visible" r:id="rId40"/>
    <sheet xmlns:r="http://schemas.openxmlformats.org/officeDocument/2006/relationships" name="Investments -Fixed-maturity and" sheetId="41" state="visible" r:id="rId41"/>
    <sheet xmlns:r="http://schemas.openxmlformats.org/officeDocument/2006/relationships" name="Investments - Fixed-maturity se" sheetId="42" state="visible" r:id="rId42"/>
    <sheet xmlns:r="http://schemas.openxmlformats.org/officeDocument/2006/relationships" name="Investments - Additional Inform" sheetId="43" state="visible" r:id="rId43"/>
    <sheet xmlns:r="http://schemas.openxmlformats.org/officeDocument/2006/relationships" name="Mortgage and Commercial Loans_3" sheetId="44" state="visible" r:id="rId44"/>
    <sheet xmlns:r="http://schemas.openxmlformats.org/officeDocument/2006/relationships" name="Mortgage and Commercial Loans_4" sheetId="45" state="visible" r:id="rId45"/>
    <sheet xmlns:r="http://schemas.openxmlformats.org/officeDocument/2006/relationships" name="Advances Receivable, net - Tota" sheetId="46" state="visible" r:id="rId46"/>
    <sheet xmlns:r="http://schemas.openxmlformats.org/officeDocument/2006/relationships" name="Advances Receivable, net - Chan" sheetId="47" state="visible" r:id="rId47"/>
    <sheet xmlns:r="http://schemas.openxmlformats.org/officeDocument/2006/relationships" name="Advances Receivable, net - Addi" sheetId="48" state="visible" r:id="rId48"/>
    <sheet xmlns:r="http://schemas.openxmlformats.org/officeDocument/2006/relationships" name="Equity Method Investments - Fin" sheetId="49" state="visible" r:id="rId49"/>
    <sheet xmlns:r="http://schemas.openxmlformats.org/officeDocument/2006/relationships" name="Equity Method Investments - Add" sheetId="50" state="visible" r:id="rId50"/>
    <sheet xmlns:r="http://schemas.openxmlformats.org/officeDocument/2006/relationships" name="Accounts Payable and Accrued _3" sheetId="51" state="visible" r:id="rId51"/>
    <sheet xmlns:r="http://schemas.openxmlformats.org/officeDocument/2006/relationships" name="Pensions (Details)" sheetId="52" state="visible" r:id="rId52"/>
    <sheet xmlns:r="http://schemas.openxmlformats.org/officeDocument/2006/relationships" name="Income Taxes (Details)" sheetId="53" state="visible" r:id="rId53"/>
    <sheet xmlns:r="http://schemas.openxmlformats.org/officeDocument/2006/relationships" name="Income Taxes - components of th" sheetId="54" state="visible" r:id="rId54"/>
    <sheet xmlns:r="http://schemas.openxmlformats.org/officeDocument/2006/relationships" name="Income Taxes - Additional Infor" sheetId="55" state="visible" r:id="rId55"/>
    <sheet xmlns:r="http://schemas.openxmlformats.org/officeDocument/2006/relationships" name="Stock-Based Compensation (Detai" sheetId="56" state="visible" r:id="rId56"/>
    <sheet xmlns:r="http://schemas.openxmlformats.org/officeDocument/2006/relationships" name="Stock-Based Compensation - Summ" sheetId="57" state="visible" r:id="rId57"/>
    <sheet xmlns:r="http://schemas.openxmlformats.org/officeDocument/2006/relationships" name="Stock Repurchase Plan (Details)" sheetId="58" state="visible" r:id="rId58"/>
    <sheet xmlns:r="http://schemas.openxmlformats.org/officeDocument/2006/relationships" name="Accumulated Other Comprehensi_3" sheetId="59" state="visible" r:id="rId59"/>
    <sheet xmlns:r="http://schemas.openxmlformats.org/officeDocument/2006/relationships" name="Segments - Operating Results (D" sheetId="60" state="visible" r:id="rId60"/>
    <sheet xmlns:r="http://schemas.openxmlformats.org/officeDocument/2006/relationships" name="Segments - Assets (Details)" sheetId="61" state="visible" r:id="rId61"/>
    <sheet xmlns:r="http://schemas.openxmlformats.org/officeDocument/2006/relationships" name="Leases (Details)" sheetId="62" state="visible" r:id="rId62"/>
    <sheet xmlns:r="http://schemas.openxmlformats.org/officeDocument/2006/relationships" name="Leases - Operating leases (Deta"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Dec. 31, 2020</t>
        </is>
      </c>
      <c r="C2" s="2" t="inlineStr">
        <is>
          <t>Feb. 12, 2021</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CCUR Holdings, Inc.</t>
        </is>
      </c>
    </row>
    <row r="10">
      <c r="A10" s="4" t="inlineStr">
        <is>
          <t>Entity Central Index Key</t>
        </is>
      </c>
      <c r="B10" s="4" t="inlineStr">
        <is>
          <t>0000749038</t>
        </is>
      </c>
    </row>
    <row r="11">
      <c r="A11" s="4" t="inlineStr">
        <is>
          <t>Current Fiscal Year End Date</t>
        </is>
      </c>
      <c r="B11" s="4" t="inlineStr">
        <is>
          <t>--06-30</t>
        </is>
      </c>
    </row>
    <row r="12">
      <c r="A12" s="4" t="inlineStr">
        <is>
          <t>Title of 12(b) Security</t>
        </is>
      </c>
      <c r="B12" s="4" t="inlineStr">
        <is>
          <t>None</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Trading Symbol</t>
        </is>
      </c>
      <c r="B19" s="4" t="inlineStr">
        <is>
          <t>CCUR</t>
        </is>
      </c>
    </row>
    <row r="20">
      <c r="A20" s="4" t="inlineStr">
        <is>
          <t>Entity Common Stock, Shares Outstanding</t>
        </is>
      </c>
      <c r="C20" s="5" t="n">
        <v>88393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Dec. 31, 2020</t>
        </is>
      </c>
    </row>
    <row r="3">
      <c r="A3" s="3" t="inlineStr">
        <is>
          <t>Investments</t>
        </is>
      </c>
    </row>
    <row r="4">
      <c r="A4" s="4" t="inlineStr">
        <is>
          <t>Investments</t>
        </is>
      </c>
      <c r="B4" s="4" t="inlineStr">
        <is>
          <t>3. Investments
Fixed-Maturity and Equity Securities Investments
The following tables provide information relating to investments in fixed-maturity and equity securities:
Unrealized
Unrealized
December 31, 2020
Cost
Gains
Losses
Fair Value
(Amounts in thousands)
Equity securities
Common stock and common stock options
$
9,577
$
1,119
$
(2,300)
$
8,396
Preferred stock
4,709
1,757
(1,593)
4,873
Total equity securities
$
14,286
$
2,876
$
(3,893)
$
13,269
Amortized
Unrealized
Unrealized
Cost
Gains
Losses
Fair Value
Fixed-maturity securities
Corporate debt
$
13,880
$
443
$
(1,430)
$
12,893
Total fixed-maturity securities
$
13,880
$
443
$
(1,430)
$
12,893
Unrealized
Unrealized
June 30, 2020
Cost
Gains
Losses
Fair Value
(Amounts in thousands)
Equity securities
Common stock and common stock options
$
6,746
$
203
$
(2,460)
$
4,489
Preferred stock
2,883
—
—
2,883
Total equity securities
$
9,629
$
203
$
(2,460)
$
7,372
Amortized
Unrealized
Unrealized
Cost
Gains
Losses
Fair Value
Fixed-maturity securities
Corporate debt
$
26,594
$
455
$
(5,620)
$
21,429
Total fixed-maturity securities
$
26,594
$
455
$
(5,620)
$
21,429
During the three months ended December 31, 2020, we reported unrealized gains on equity securities, net, of $2,285,000 within our consolidated statements of operations. During the three months ended December 31, 2019, we reported unrealized losses on equity securities, net, of $627,000 within our consolidated statements of operations. During the three months ended December 31, 2020 and 2019, we reported $876,000 and $843,000 realized gains on the sale of debt and equity securities within our consolidated statements of operations, respectively.
During the six months ended December 31, 2020, we reported unrealized gains on equity securities, net, of $1,240,000 within our consolidated statements of operations. During the six months ended December 31, 2019, we reported unrealized losses on equity securities, net, of $158,000 within our consolidated statements of operations. During the six months ended December 31, 2020 and 2019, we reported $1,408,000 and $1,919,000 realized gains on the sale of debt and equity securities within our consolidated statements of operations, respectively.
Maturities of Fixed-Maturity Securities Available-for-Sale
The amortized cost and fair values of fixed-maturity securities available for sale as of December 31, 2020 are shown by contractual maturity in the table below. Actual maturities can differ from contractual maturities because borrowers may have the right to call or prepay obligations with or without call or prepayment penalties.
Fixed-Maturity Securities
Amortized
Cost
Fair Value
(Amounts in thousands)
Due after one year through three years
$
5,698
$
4,268
Due after three years through five years
—
—
Due after five years through ten years
8,182
8,625
Total fixed-maturity securities
$
13,880
$
12,89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and Commercial Loans Receivable</t>
        </is>
      </c>
      <c r="B1" s="2" t="inlineStr">
        <is>
          <t>6 Months Ended</t>
        </is>
      </c>
    </row>
    <row r="2">
      <c r="B2" s="2" t="inlineStr">
        <is>
          <t>Dec. 31, 2020</t>
        </is>
      </c>
    </row>
    <row r="3">
      <c r="A3" s="3" t="inlineStr">
        <is>
          <t>Mortgage and Commercial Loans Receivable</t>
        </is>
      </c>
    </row>
    <row r="4">
      <c r="A4" s="4" t="inlineStr">
        <is>
          <t>Mortgage and Commercial Loans Receivable</t>
        </is>
      </c>
      <c r="B4" s="4" t="inlineStr">
        <is>
          <t>4. Mortgage and Commercial Loans Receivable
We had $3,738,000 of loan assets as of December 31, 2020, of which $1,958,000 were mortgage loans secured by real property in certain markets throughout the United States, and the remaining balance was comprised of loans to Funders. Summaries of mortgage loan activity for the six months ended December 31, 2020 and 2019 are as follows:
Principal
Deferred Fees/
Accrued
Carrying
Mortgage Loans Receivable
Balance
Prepaid Interest
Interest
Value
(Amounts in thousands)
Balance at July 1, 2020
$
1,738
$
(86)
$
43
$
1,695
Additions during the period:
New mortgage loans
2,432
—
—
2,432
Additions to deferred fees
—
(40)
—
(40)
Amortization of deferred fees
—
43
—
43
Interest due at maturity
—
—
12
12
Deductions during the period:
Collections of principal
(2,184)
—
—
(2,184)
Balance at December 31, 2020
$
1,986
$
(83)
$
55
$
1,958
Balance at July 1, 2019
$
4,195
$
(84)
$
3
$
4,114
Additions during the period:
Amortization of deferred fees
—
67
—
67
Interest due at maturity
—
—
—
—
Deductions during the period:
Collections of principal
(2,554)
—
—
(2,554)
Balance at December 31, 2019
$
1,641
$
(17)
$
3
$
1,627
Summaries of loan activity to Funders for the six months ended December 31, 2020 and 2019 are as follows (amounts in thousands):
Other Loans Receivable
Balance at July 1, 2020
$
3,878
Deductions during the period:
Collections of principal
(2,098)
Balance at December 31, 2020
$
1,780
Balance at July 1, 2019
$
2,750
Additions during the period:
Borrowings
2,750
Balance at December 31, 2019
$
5,500
Loans reported under “Other Loans Receivable” have two-year, interest-only terms, bearing interest at 17.0% per annum, and are to a single Funder. The borrower may pay down principal without incurring a prepayment penalty and paid down $2,098,000 of principal during the six months ended December 31, 2020. See Note 16 for further discuss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dvances Receivable, net</t>
        </is>
      </c>
      <c r="B1" s="2" t="inlineStr">
        <is>
          <t>6 Months Ended</t>
        </is>
      </c>
    </row>
    <row r="2">
      <c r="B2" s="2" t="inlineStr">
        <is>
          <t>Dec. 31, 2020</t>
        </is>
      </c>
    </row>
    <row r="3">
      <c r="A3" s="3" t="inlineStr">
        <is>
          <t>Advances Receivable, net</t>
        </is>
      </c>
    </row>
    <row r="4">
      <c r="A4" s="4" t="inlineStr">
        <is>
          <t>Advances Receivable, net</t>
        </is>
      </c>
      <c r="B4" s="4" t="inlineStr">
        <is>
          <t>5 . Advances Receivable, net
Total advances receivable, net, as of December 31, 2020, consisted of the following:
Provision
Advance
Deferred
for Credit
Carrying
Principal
Fees
Losses
Value
(Amounts in thousands)
Merchant cash advances
$
120
$
—
$
(9)
$
111
Aviation advances
13,760
—
(13,760)
—
Advances receivable, net
$
13,880
$
—
$
(13,769)
$
111
Total advances receivable, net, as of June 30, 2020, consisted of the following:
Provision
Advance
Deferred
for Credit
Carrying
Principal
Fees
Losses
Value
(Amounts in thousands)
Merchant cash advances
$
1,919
$
—
$
(124)
$
1,795
Aviation advances
10,000
(359)
—
9,641
Advances receivable, net
$
11,919
$
(359)
$
(124)
$
11,436
As of December 31, 2020, 100% of MCAs in which we hold a participation interest were funded through a single Funder. As of June 30, 2020, 100% of MCAs in which we held a participation interest were funded through three Funders.
Changes in the allowance for MCA credit losses are as follows (amounts in thousands):
Allowance for credit losses, July 1, 2020
$
124
Provision for credit losses
13,827
Receivables charged off
(99)
Recoveries of receivables previously charged off
1
Sale of portfolios
(84)
Effects of exchange rate differences
1
Allowance for credit losses, December 31, 2020
$
13,770
Allowance for credit losses, July 1, 2019
$
736
Provision for credit losses
396
Receivables charged off
(911)
Recoveries of receivables previously charged off
138
Allowance for credit losses, December 31, 2019
$
359
During the six months ended December 31, 2020 and 2019, we provided $9,000,000 and $8,000,000 of gross advances, respectively, to fund aircraft purchasers’ deposits to purchase aircraft in exchange for paying us a fee and a guaranty of the full repayment obligation from the principal of a third-party business. These deposits are typically outstanding for less than six months. The prepaid fees are netted against the principal balance, earned over the advance period, and reported as part of MCA and other financial services income within the accompanying consolidated statements of operations. During the six months ended December 31, 2020 and 2019, we collected $5,000,000 and $3,000,000, respectively, of these advances. See Note 16 for further discus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Method Investments</t>
        </is>
      </c>
      <c r="B1" s="2" t="inlineStr">
        <is>
          <t>6 Months Ended</t>
        </is>
      </c>
    </row>
    <row r="2">
      <c r="B2" s="2" t="inlineStr">
        <is>
          <t>Dec. 31, 2020</t>
        </is>
      </c>
    </row>
    <row r="3">
      <c r="A3" s="3" t="inlineStr">
        <is>
          <t>Equity Method Investments</t>
        </is>
      </c>
    </row>
    <row r="4">
      <c r="A4" s="4" t="inlineStr">
        <is>
          <t>Equity Method Investments</t>
        </is>
      </c>
      <c r="B4" s="4" t="inlineStr">
        <is>
          <t>6. Equity Method Investments
Our investment in Spartacus Sponsor LLC (the “Sponsor”) of $3,850,000 is accounted for under the equity method and is included within equity method investment in our consolidated balance sheet as of December 31, 2020. Our ownership percentage in the Sponsor, which is recorded under the equity method investment, is 38.5%. The Company could potentially increase its investment through grants of additional units up to 44.5% subject to certain return hurdles for the Sponsor. As of December 31, 2020, the Sponsor controls all of the founders’ shares of Spartacus Acquisition Corporation (“Spartacus”). During the three and six months ended December 31, 2020, we recorded $53,000 of losses from this investment as equity in net loss from equity method investment within our consolidated statements of operations.
On October 19, 2020, Spartacus completed its initial public offering (“IPO”). In connection with the IPO, the Sponsor, of which the Company is a Managing Member and holds 50% voting control, purchased 8,104,244 warrants at a price of $1.00 per warrant. Each warrant is exercisable into one share of Spartacus’ Class A common stock at a price of $11.50 per share. Spartacus is a newly organized special-purpose acquisition company formed for the purpose of effecting a merger, capital stock exchange, asset acquisition, stock purchase, reorganization, or similar business combination with one or more businesses, which is referred to as an initial business combination.
Summarized financial information relating to our equity method investment is as follows (amounts in thousands):
Three Months Ended
Six Months Ended
December 31,
December 31,
2020
2020
Statements of Operations:
Operating loss
$
138
$
138
Net loss
$
138
$
138
December 31,
2020
(Amounts in thousands)
Balance Sheets:
Current assets
$
204,162
Current liabilities
10
Long-term liabilitiies
199,28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Dec. 31, 2020</t>
        </is>
      </c>
    </row>
    <row r="3">
      <c r="A3" s="3" t="inlineStr">
        <is>
          <t>Accounts Payable and Accrued Expenses</t>
        </is>
      </c>
    </row>
    <row r="4">
      <c r="A4" s="4" t="inlineStr">
        <is>
          <t>Accounts Payable and Accrued Expenses</t>
        </is>
      </c>
      <c r="B4" s="4" t="inlineStr">
        <is>
          <t>7 . Accounts Payable and Accrued Expenses
Accounts payable and accrued expenses as of December 31, 2020 and June 30, 2020 consisted of the following:
December 31,
June 30,
2020
2020
(Amounts in thousands)
Accounts payable, trade
$
228
$
294
Lease liability, short-term portion
75
225
Dividends payable, short-term portion
37
53
Unrecognized income from research and development tax credits
20
35
Accrued compensation
287
29
Other accrued expenses
43
167
Total accounts payable and accrued expenses
$
690
$
80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ensions</t>
        </is>
      </c>
      <c r="B1" s="2" t="inlineStr">
        <is>
          <t>6 Months Ended</t>
        </is>
      </c>
    </row>
    <row r="2">
      <c r="B2" s="2" t="inlineStr">
        <is>
          <t>Dec. 31, 2020</t>
        </is>
      </c>
    </row>
    <row r="3">
      <c r="A3" s="3" t="inlineStr">
        <is>
          <t>Pensions</t>
        </is>
      </c>
    </row>
    <row r="4">
      <c r="A4" s="4" t="inlineStr">
        <is>
          <t>Pensions</t>
        </is>
      </c>
      <c r="B4" s="4" t="inlineStr">
        <is>
          <t>8. Pensions
Defined-Benefit Plans
The following table provides the components of net periodic benefit cost of our German defined-benefit pension plans recognized in earnings for the three and six months ended December 31, 2020 and 2019 (amounts in thousands):
Three Months Ended
Six Months Ended
December 31,
December 31,
2020
2019
2020
2019
Interest cost
$
10
$
8
$
19
$
15
Expected return on plan assets
1
(1)
2
(2)
Recognized actuarial loss
22
22
44
44
Net periodic benefit cost
$
33
$
29
$
65
$
5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Dec. 31, 2020</t>
        </is>
      </c>
    </row>
    <row r="3">
      <c r="A3" s="3" t="inlineStr">
        <is>
          <t>Income Taxes</t>
        </is>
      </c>
    </row>
    <row r="4">
      <c r="A4" s="4" t="inlineStr">
        <is>
          <t>Income Taxes</t>
        </is>
      </c>
      <c r="B4" s="4" t="inlineStr">
        <is>
          <t>9 . Income Taxes
The Company and its subsidiaries file income tax returns in the U. S. federal jurisdiction and in various states and foreign jurisdictions. With a few exceptions, we are no longer subject to U. S. federal, state and local, or non-U. S. income tax examinations by tax authorities for fiscal years before 2000.
The domestic and foreign components of (loss) income before income taxes and equity in net loss from equity method investment are as follows (amounts in thousands):
Three Months Ended
Six Months Ended
December 31,
December 31,
2020
2019
2020
2019
United States
$
(9,965)
$
3,058
$
(9,349)
$
6,832
Foreign
(41)
(41)
(59)
(81)
(Loss) income before income taxes and equity in net loss from equity method investment
$
(10,006)
$
3,017
$
(9,408)
$
6,751
The components of the provision for income taxes are as follows (amounts in thousands):
Three Months Ended
Six Months Ended
December 31,
December 31,
2020
2019
2020
2019
Domestic
$
(1,725)
$
(17)
$
(1,494)
$
156
Foreign
—
—
—
—
Total
$
(1,725)
$
(17)
$
(1,494)
$
156
Net Operating Losses (“NOLs”)
As of June 30, 2020, we had U.S. federal NOL carryforwards of approximately $51,438,000 for income tax purposes, of which none expired in our fiscal year 2020, and the remainder expire at various dates through our fiscal year 2037; however, with the enactment of the Tax Cuts and Jobs Act on December 22, 2017, federal NOLs generated in taxable years beginning after December 31, 2017 now have no expiration date. We recently completed an evaluation of the potential effect of Section 382 of the Internal Revenue Code (the “IRC”) on our ability to utilize these NOLs. The study concluded that we have not had an ownership change for the period from July 22, 1993 to June 30, 2020; therefore, the NOLs will not be subject to limitation under Section 382. If we experience an ownership change as defined in Section 382 of the IRC, our ability to use these NOLs will be substantially limited, which could therefore significantly impair the value of that asset.
As of June 30, 2020, we had state NOL carryforwards of $22,856,000 and foreign NOL carryforwards of $8,258,000. The state NOL carryforwards expire according to the rules of each state, and expiration will occur at various dates through our fiscal year 2037. The foreign NOL carryforwards expire according to the rules of each country. As of June 30, 2020, the foreign NOLs can be carried forward indefinitely in each country, although some countries do restrict the amount of NOL that can be used in a given tax year.
Deferred Tax Assets and Related Valuation Allowances
In assessing the realizability of deferred tax assets, we consider whether it is more likely than not that some portion or all of the deferred tax assets will not be realized. In determining whether or not a valuation allowance for tax assets is needed, we evaluate all available evidence, both positive and negative, including: trends in operating income or losses; currently available information about future years; future reversals of existing taxable temporary differences; future taxable income exclusive of reversing temporary differences and carryforwards; taxable income in prior carryback years if carryback is permitted under the tax law; and tax planning strategies that would accelerate taxable amounts to utilize expiring carryforwards, change the character of taxable and deductible amounts from ordinary income or loss to capital gain or loss, or switch from tax-exempt to taxable investments. The ultimate realization of deferred tax assets is dependent upon the generation of future taxable income during the periods in which those temporary differences become deductible. As of June 30, 2020, we have released the valuation allowance on our U. S. deferred tax assets, with the exception of certain federal and state NOLs and credits expected to expire before usage. We continue to maintain a full valuation allowance on our German deferred tax asset.
Unrecognized Tax Benefits
We have evaluated our unrecognized tax benefits and determined that there has not been a material change in the amount of such benefits for the three months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Dec. 31, 2020</t>
        </is>
      </c>
    </row>
    <row r="3">
      <c r="A3" s="3" t="inlineStr">
        <is>
          <t>Stock-Based Compensation</t>
        </is>
      </c>
    </row>
    <row r="4">
      <c r="A4" s="4" t="inlineStr">
        <is>
          <t>Stock-Based Compensation</t>
        </is>
      </c>
      <c r="B4" s="4" t="inlineStr">
        <is>
          <t>10 . Stock-Based Compensation
We have a stock incentive plan providing for the grant of stock-based awards to employees and directors. The Compensation Committee of the Board of Directors (“Compensation Committee”) administers the Amended and Restated 2011 Stock Incentive Plan (the"Stock Plan"). Under the Stock Plan, the Compensation Committee may award stock options and shares of common stock on a restricted basis. The Stock Plan also specifically provides for stock appreciation rights (“SARs”) and authorizes the Compensation Committee to provide, either at the time of the grant of an award under the Stock Plan or otherwise, that such award may be cashed out upon terms and conditions to be determined by the Compensation Committee or the Board of Directors.
Option awards are granted with an exercise price equal to the market price of our stock at the date of grant. We recognize stock compensation expense in accordance with ASU 2018-07, Compensation – Stock Compensation (ASC 718): Improvements to Nonemployee Share-Based Payment Accounting , over the requisite service period of the individual grantees, which generally equals the vesting period. All of our stock compensation is accounted for as equity instruments. As of December 31, 2020, there were 733,706 shares available for future grant under the Stock Plan.
During the three months ended December 31, 2020, we recorded a reduction of $6,000 of stock-based compensation expense to selling, general, and administrative expense due to forfeitures exceeding expenses. During the three months ended December 31, 2019, we recorded $96,000 of stock-based compensation expense to selling, general, and administrative expense. During the six months ended December 31, 2020 and 2019, we recorded $53,000 and $195,000, respectively, of stock-based compensation expense. Our stock-based compensation expense results from the issuance of stock options and restricted stock to employees and board members during the current and prior years, for which expense is recognized over the respective vesting periods of the granted stock and options.
Restricted Stock Awards
A summary of our restricted stock activity for the six months ended December 31, 2020 is as follows:
Weighted-
Average
Grant Date
Restricted Stock Awards
Shares
Fair Value
Non-vested at July 1, 2020
204,190
$
4.41
Granted
45,000
2.95
Vested
(41,673)
4.57
Forfeited
(86,513)
4.36
Non-vested at December 31, 2020
121,004
$
3.85
Total remaining compensation cost of restricted stock awards issued but not yet vested as of December 31, 2020 was $219,000, which is expected to be recognized over the weighted-average recognition period of 2.31 years.
Stock Options
During the three and six months ended December 31, 2020, 5,000 unvested stock options were forfeited, and 10,000 vested stock options expired. During the three and six months ended December 31, 2020 and 2019, there were no grants or exercises of stock options. During the three and six months ended December 31, 2019, there were no forfeitures of stock options. As of December 31, 2020, there were no stock option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Repurchase Plan</t>
        </is>
      </c>
      <c r="B1" s="2" t="inlineStr">
        <is>
          <t>6 Months Ended</t>
        </is>
      </c>
    </row>
    <row r="2">
      <c r="B2" s="2" t="inlineStr">
        <is>
          <t>Dec. 31, 2020</t>
        </is>
      </c>
    </row>
    <row r="3">
      <c r="A3" s="3" t="inlineStr">
        <is>
          <t>Stock Repurchase Plan</t>
        </is>
      </c>
    </row>
    <row r="4">
      <c r="A4" s="4" t="inlineStr">
        <is>
          <t>Stock Repurchase Plan</t>
        </is>
      </c>
      <c r="B4" s="4" t="inlineStr">
        <is>
          <t>11. Stock Repurchase Plan
On March 5, 2018, the Company announced its Board of Directors authorized the repurchase of up to 1,000,000 shares of the Company’s common stock. In February 2019 we completed the purchase of the authorized 1,000,000 shares, and the Board of Directors authorized the repurchase of an additional 500,000 shares of the Company’s common stock under a new repurchase program that replaces and supersedes the prior repurchase program. Repurchases may be made at the discretion of management through open market or privately negotiated transactions or any combination of the same. Open market purchases may be made pursuant to trading plans subject to the restrictions and protections of Rule 10b5-1 and/or Rule 10b-18 of the Securities Exchange Act of 1934, as amended (the “Exchange Act”). The repurchase program does not have an expiration date. No purchases were made under this program during the three or six months ended December 31, 2020. As of December 31, 2020, there were 364,298 shares available for repurchase under th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Dec. 31, 2020</t>
        </is>
      </c>
    </row>
    <row r="3">
      <c r="A3" s="3" t="inlineStr">
        <is>
          <t>Accumulated Other Comprehensive Loss</t>
        </is>
      </c>
    </row>
    <row r="4">
      <c r="A4" s="4" t="inlineStr">
        <is>
          <t>Accumulated Other Comprehensive Loss</t>
        </is>
      </c>
      <c r="B4" s="4" t="inlineStr">
        <is>
          <t>12. Accumulated Other Comprehensive Loss
The following table summarizes the changes in accumulated other comprehensive loss by component, net of taxes, for the six months ended December 31, 2020:
Pension and
Currency
Unrealized
Postretirement
Translation
Loss on
Benefit Plans
Adjustments
Investments
Total
(Amounts in thousands)
Balance at June 30, 2020
$
(1,517)
$
523
$
(5,212)
$
(6,206)
Other comprehensive income (loss)
44
(379)
4,178
3,843
Effect of deferred taxes on unrealized losses
—
—
(942)
(942)
Effect of exchange rates on the pension plans
(138)
138
—
—
Net current period other comprehensive (loss) income
(94)
(241)
3,236
2,901
Balance at December 31, 2020
$
(1,611)
$
282
$
(1,976)
$
(3,3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Jun. 30, 2020</t>
        </is>
      </c>
    </row>
    <row r="2">
      <c r="A2" s="3" t="inlineStr">
        <is>
          <t>Current assets:</t>
        </is>
      </c>
    </row>
    <row r="3">
      <c r="A3" s="4" t="inlineStr">
        <is>
          <t>Cash and cash equivalents</t>
        </is>
      </c>
      <c r="B3" s="6" t="n">
        <v>16223</v>
      </c>
      <c r="C3" s="6" t="n">
        <v>9336</v>
      </c>
    </row>
    <row r="4">
      <c r="A4" s="4" t="inlineStr">
        <is>
          <t>Equity securities, fair value</t>
        </is>
      </c>
      <c r="B4" s="5" t="n">
        <v>13269</v>
      </c>
      <c r="C4" s="5" t="n">
        <v>7372</v>
      </c>
    </row>
    <row r="5">
      <c r="A5" s="4" t="inlineStr">
        <is>
          <t>Fixed maturity securities, available-for-sale, fair value</t>
        </is>
      </c>
      <c r="B5" s="5" t="n">
        <v>12893</v>
      </c>
      <c r="C5" s="5" t="n">
        <v>21429</v>
      </c>
    </row>
    <row r="6">
      <c r="A6" s="4" t="inlineStr">
        <is>
          <t>Current maturities of mortgage and commercial loans receivable</t>
        </is>
      </c>
      <c r="B6" s="5" t="n">
        <v>3634</v>
      </c>
      <c r="C6" s="5" t="n">
        <v>3878</v>
      </c>
    </row>
    <row r="7">
      <c r="A7" s="4" t="inlineStr">
        <is>
          <t>Advances receivable, net</t>
        </is>
      </c>
      <c r="B7" s="5" t="n">
        <v>111</v>
      </c>
      <c r="C7" s="5" t="n">
        <v>11436</v>
      </c>
    </row>
    <row r="8">
      <c r="A8" s="4" t="inlineStr">
        <is>
          <t>Prepaid expenses and other current assets</t>
        </is>
      </c>
      <c r="B8" s="5" t="n">
        <v>599</v>
      </c>
      <c r="C8" s="5" t="n">
        <v>1204</v>
      </c>
    </row>
    <row r="9">
      <c r="A9" s="4" t="inlineStr">
        <is>
          <t>Total current assets</t>
        </is>
      </c>
      <c r="B9" s="5" t="n">
        <v>46729</v>
      </c>
      <c r="C9" s="5" t="n">
        <v>54655</v>
      </c>
    </row>
    <row r="10">
      <c r="A10" s="4" t="inlineStr">
        <is>
          <t>Land investment</t>
        </is>
      </c>
      <c r="B10" s="5" t="n">
        <v>3596</v>
      </c>
      <c r="C10" s="5" t="n">
        <v>3568</v>
      </c>
    </row>
    <row r="11">
      <c r="A11" s="4" t="inlineStr">
        <is>
          <t>Deferred income taxes, net</t>
        </is>
      </c>
      <c r="B11" s="5" t="n">
        <v>7691</v>
      </c>
      <c r="C11" s="5" t="n">
        <v>6632</v>
      </c>
    </row>
    <row r="12">
      <c r="A12" s="4" t="inlineStr">
        <is>
          <t>Mortgage and commercial loans receivable, net of current maturities</t>
        </is>
      </c>
      <c r="B12" s="5" t="n">
        <v>104</v>
      </c>
      <c r="C12" s="5" t="n">
        <v>1695</v>
      </c>
    </row>
    <row r="13">
      <c r="A13" s="4" t="inlineStr">
        <is>
          <t>Definite-lived intangibles, net</t>
        </is>
      </c>
      <c r="B13" s="5" t="n">
        <v>1677</v>
      </c>
      <c r="C13" s="5" t="n">
        <v>1870</v>
      </c>
    </row>
    <row r="14">
      <c r="A14" s="4" t="inlineStr">
        <is>
          <t>Goodwill</t>
        </is>
      </c>
      <c r="B14" s="5" t="n">
        <v>480</v>
      </c>
      <c r="C14" s="5" t="n">
        <v>480</v>
      </c>
    </row>
    <row r="15">
      <c r="A15" s="4" t="inlineStr">
        <is>
          <t>Equity method investment</t>
        </is>
      </c>
      <c r="B15" s="5" t="n">
        <v>3850</v>
      </c>
    </row>
    <row r="16">
      <c r="A16" s="4" t="inlineStr">
        <is>
          <t>Other long-term assets, net</t>
        </is>
      </c>
      <c r="B16" s="5" t="n">
        <v>762</v>
      </c>
      <c r="C16" s="5" t="n">
        <v>950</v>
      </c>
    </row>
    <row r="17">
      <c r="A17" s="4" t="inlineStr">
        <is>
          <t>Total assets</t>
        </is>
      </c>
      <c r="B17" s="5" t="n">
        <v>64889</v>
      </c>
      <c r="C17" s="5" t="n">
        <v>69850</v>
      </c>
    </row>
    <row r="18">
      <c r="A18" s="3" t="inlineStr">
        <is>
          <t>Current liabilities:</t>
        </is>
      </c>
    </row>
    <row r="19">
      <c r="A19" s="4" t="inlineStr">
        <is>
          <t>Accounts payable and accrued expenses</t>
        </is>
      </c>
      <c r="B19" s="5" t="n">
        <v>690</v>
      </c>
      <c r="C19" s="5" t="n">
        <v>803</v>
      </c>
    </row>
    <row r="20">
      <c r="A20" s="4" t="inlineStr">
        <is>
          <t>Management fee payable</t>
        </is>
      </c>
      <c r="B20" s="5" t="n">
        <v>2915</v>
      </c>
      <c r="C20" s="5" t="n">
        <v>2841</v>
      </c>
    </row>
    <row r="21">
      <c r="A21" s="4" t="inlineStr">
        <is>
          <t>Total current liabilities</t>
        </is>
      </c>
      <c r="B21" s="5" t="n">
        <v>3605</v>
      </c>
      <c r="C21" s="5" t="n">
        <v>3644</v>
      </c>
    </row>
    <row r="22">
      <c r="A22" s="3" t="inlineStr">
        <is>
          <t>Long-term liabilities:</t>
        </is>
      </c>
    </row>
    <row r="23">
      <c r="A23" s="4" t="inlineStr">
        <is>
          <t>Pension liability</t>
        </is>
      </c>
      <c r="B23" s="5" t="n">
        <v>4396</v>
      </c>
      <c r="C23" s="5" t="n">
        <v>4005</v>
      </c>
    </row>
    <row r="24">
      <c r="A24" s="4" t="inlineStr">
        <is>
          <t>Other long-term liabilities</t>
        </is>
      </c>
      <c r="B24" s="5" t="n">
        <v>628</v>
      </c>
      <c r="C24" s="5" t="n">
        <v>912</v>
      </c>
    </row>
    <row r="25">
      <c r="A25" s="4" t="inlineStr">
        <is>
          <t>Total liabilities</t>
        </is>
      </c>
      <c r="B25" s="5" t="n">
        <v>8629</v>
      </c>
      <c r="C25" s="5" t="n">
        <v>8561</v>
      </c>
    </row>
    <row r="26">
      <c r="A26" s="4" t="inlineStr">
        <is>
          <t>Commitments and contingencies (Note 15)</t>
        </is>
      </c>
      <c r="B26" s="4" t="inlineStr">
        <is>
          <t xml:space="preserve"> </t>
        </is>
      </c>
      <c r="C26" s="4" t="inlineStr">
        <is>
          <t xml:space="preserve"> </t>
        </is>
      </c>
    </row>
    <row r="27">
      <c r="A27" s="3" t="inlineStr">
        <is>
          <t>Stockholders' equity:</t>
        </is>
      </c>
    </row>
    <row r="28">
      <c r="A28" s="4" t="inlineStr">
        <is>
          <t>Shares of common stock, par value $0.01; 14,000,000 authorized; 8,839,344 and 8,797,671 issued and outstanding at December 31, 2020, and June 30, 2020, respectively</t>
        </is>
      </c>
      <c r="B28" s="5" t="n">
        <v>88</v>
      </c>
      <c r="C28" s="5" t="n">
        <v>88</v>
      </c>
    </row>
    <row r="29">
      <c r="A29" s="4" t="inlineStr">
        <is>
          <t>Capital in excess of par value</t>
        </is>
      </c>
      <c r="B29" s="5" t="n">
        <v>209276</v>
      </c>
      <c r="C29" s="5" t="n">
        <v>209223</v>
      </c>
    </row>
    <row r="30">
      <c r="A30" s="4" t="inlineStr">
        <is>
          <t>Non-controlling interest</t>
        </is>
      </c>
      <c r="B30" s="5" t="n">
        <v>1179</v>
      </c>
      <c r="C30" s="5" t="n">
        <v>1261</v>
      </c>
    </row>
    <row r="31">
      <c r="A31" s="4" t="inlineStr">
        <is>
          <t>Accumulated deficit</t>
        </is>
      </c>
      <c r="B31" s="5" t="n">
        <v>-150978</v>
      </c>
      <c r="C31" s="5" t="n">
        <v>-143077</v>
      </c>
    </row>
    <row r="32">
      <c r="A32" s="4" t="inlineStr">
        <is>
          <t>Accumulated other comprehensive loss</t>
        </is>
      </c>
      <c r="B32" s="5" t="n">
        <v>-3305</v>
      </c>
      <c r="C32" s="5" t="n">
        <v>-6206</v>
      </c>
    </row>
    <row r="33">
      <c r="A33" s="4" t="inlineStr">
        <is>
          <t>Total stockholders' equity</t>
        </is>
      </c>
      <c r="B33" s="5" t="n">
        <v>56260</v>
      </c>
      <c r="C33" s="5" t="n">
        <v>61289</v>
      </c>
    </row>
    <row r="34">
      <c r="A34" s="4" t="inlineStr">
        <is>
          <t>Total liabilities, non-controlling interest, and stockholders' equity</t>
        </is>
      </c>
      <c r="B34" s="5" t="n">
        <v>64889</v>
      </c>
      <c r="C34" s="5" t="n">
        <v>69850</v>
      </c>
    </row>
    <row r="35">
      <c r="A35" s="4" t="inlineStr">
        <is>
          <t>Series Preferred Stock [Member]</t>
        </is>
      </c>
    </row>
    <row r="36">
      <c r="A36" s="3" t="inlineStr">
        <is>
          <t>Stockholders' equity:</t>
        </is>
      </c>
    </row>
    <row r="37">
      <c r="A37" s="4" t="inlineStr">
        <is>
          <t>Shares of Preferred stock</t>
        </is>
      </c>
      <c r="B37" s="5" t="n">
        <v>0</v>
      </c>
      <c r="C37" s="5" t="n">
        <v>0</v>
      </c>
    </row>
    <row r="38">
      <c r="A38" s="4" t="inlineStr">
        <is>
          <t>Preferred Class A [Member]</t>
        </is>
      </c>
    </row>
    <row r="39">
      <c r="A39" s="3" t="inlineStr">
        <is>
          <t>Stockholders' equity:</t>
        </is>
      </c>
    </row>
    <row r="40">
      <c r="A40" s="4" t="inlineStr">
        <is>
          <t>Shares of Preferred stock</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6 Months Ended</t>
        </is>
      </c>
    </row>
    <row r="2">
      <c r="B2" s="2" t="inlineStr">
        <is>
          <t>Dec. 31, 2020</t>
        </is>
      </c>
    </row>
    <row r="3">
      <c r="A3" s="3" t="inlineStr">
        <is>
          <t>Segments</t>
        </is>
      </c>
    </row>
    <row r="4">
      <c r="A4" s="4" t="inlineStr">
        <is>
          <t>Segments</t>
        </is>
      </c>
      <c r="B4" s="4" t="inlineStr">
        <is>
          <t>13. Segments
We operate in two segments: (i) “MCA and Other Financial Services Operations,” conducted primarily through LMCS, and (ii) “Real Estate Operations,” conducted primarily through Recur.
Our President and Chief Operating Officer (“COO”) is our chief operating decision maker (the “CODM”). Our CODM uses revenue and operating income to evaluate the profitability of our operating segments; all other financial information is reviewed by the CODM on a consolidated basis. Segment operating contribution reflects segment revenue, less operating expenses that are directly attributable to the operating segment, not including corporate and unallocated expenses. All of our principal operations and assets are located in the United States.
Segment operating results are as follows (amounts in thousands):
Three Months Ended
Six Months Ended
December 31,
December 31,
2020
2019
2020
2019
Segment revenue:
Advance income
$
927
$
990
$
1,466
$
1,795
Syndication fees
85
388
214
938
Interest on loans to Funders
105
235
253
439
Other MCA revenue
34
62
34
155
MCA and other financial services operations revenues
1,151
1,675
1,967
3,327
Real estate operations revenues
46
112
140
191
Consolidated revenues
1,197
1,787
2,107
3,518
Segment operating expenses:
Selling, general, and administrative
41
369
233
723
Change in fair value of contingent consideration
—
(470)
—
(370)
Amortization of purchased intangibles
96
119
193
239
Provision for credit losses on advances
13,775
181
13,827
396
MCA and other financial services operations
13,912
199
14,253
988
Real estate operations
—
—
—
—
Add:
Corporate expenses
1,161
997
2,054
1,888
Consolidated operating expenses
15,073
1,196
16,307
2,876
Segment operating (loss) income:
MCA and other financial services operations
(12,761)
1,476
(12,286)
2,339
Real estate operations
46
112
140
191
Add:
Corporate
(1,161)
(997)
(2,054)
(1,888)
Consolidated operating (loss) income
$
(13,876)
$
591
$
(14,200)
$
642
Segment assets are as follows:
December 31,
June 30,
2020
2020
(Amounts in thousands)
Segment assets:
MCA and other financial services
$
5,353
$
19,287
Real estate
17,497
9,275
Add:
Corporate assets
44,175
48,065
Corporate intercompany loan to LMCS
(2,136)
(6,777)
Total consolidated assets
$
64,889
$
69,8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0</t>
        </is>
      </c>
    </row>
    <row r="3">
      <c r="A3" s="3" t="inlineStr">
        <is>
          <t>Leases</t>
        </is>
      </c>
    </row>
    <row r="4">
      <c r="A4" s="4" t="inlineStr">
        <is>
          <t>Leases</t>
        </is>
      </c>
      <c r="B4" s="4" t="inlineStr">
        <is>
          <t>14. Leases
The Company leases office space in Duluth, Georgia. The Duluth, Georgia lease expires in 2025. For leases with a term of 12 months or less, we made an accounting policy election not to recognize lease assets and lease liabilities. During the three months ended December 31, 2020, the Company terminated its lease in New York New York, and forfeited its $46,000 security deposit related to that lease. The following information represents the amounts included in the financial statements related to leases (amounts in thousands):
Three Months Ended
Six Months Ended
December 31,
December 31,
2020
2019
2020
2019
Operating lease cost
$
(25)
$
54
$
34
$
109
Gross sublease income
—
48
4
100
Operating cash flows from operating leases
(19)
(6)
(74)
(9)
Operating lease cost is reported as part of selling, general, and administrative expenses on the consolidated statements of operations. Sublease income is reported as a reduction of selling, general, and administrative expenses on the consolidated statements of operations. Operating cash flows from leases are reported as part of net income (loss) on the consolidated statements of cash flows. Right-of-use assets obtained in exchange for new operating lease liabilities are reported as part of other long-term assets on the consolidated balance sheets. The short-term portions of the operating lease liabilities are reported as part of accounts payable and accrued expenses on the consolidated balance sheets. The long-term portions of the operating lease liabilities are reported as part of other long-term liabilities on the consolidated balance sheets. The weighted-average remaining lease term for operating leases as of December 31, 2020 is 54 months. The weighted-average annual discount rate used for operating leases as of December 31, 2020 is 6.5%.
As of December 31, 2020, lease payments for operating leases for the next five years are as follows (amounts in thousands):
Fiscal Year Ending June 30
Amount
2021
$
37
2022
75
2023
77
2024
79
2025
81
The total lease liability on the consolidated balance sheets as of December 31, 2020 is $367,000. Total unrecognized expected interest expense related to leases is $46,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and Related Party Transactions</t>
        </is>
      </c>
      <c r="B1" s="2" t="inlineStr">
        <is>
          <t>6 Months Ended</t>
        </is>
      </c>
    </row>
    <row r="2">
      <c r="B2" s="2" t="inlineStr">
        <is>
          <t>Dec. 31, 2020</t>
        </is>
      </c>
    </row>
    <row r="3">
      <c r="A3" s="3" t="inlineStr">
        <is>
          <t>Commitments and Contingencies and Related Party Transactions</t>
        </is>
      </c>
    </row>
    <row r="4">
      <c r="A4" s="4" t="inlineStr">
        <is>
          <t>Commitments and Contingencies and Related Party Transactions</t>
        </is>
      </c>
      <c r="B4" s="4" t="inlineStr">
        <is>
          <t>15. Commitments and Contingencies and Related Party Transactions
Commitments and Contingencies
Severance Arrangements
Pursuant to the terms of the employment agreement with our President and COO, employment may be terminated either by the employee or by the Company at any time. In the event the agreement is terminated by us without cause, or in certain circumstances terminates constructively or expires, our President and COO will receive severance compensation for a period of six months. Additionally, if terminated, our President and COO will continue to receive the employer portion of health coverage during the severance period. As of December 31, 2020, the maximum contingent liability under this agreement was $99,000.
Inadvertent Investment Company
We do not believe that we are engaged in the business of investing, reinvesting, or trading in securities, and we do not hold ourselves out as being engaged in the business of investing, reinvesting, or trading in securities. However, with the assistance of the Asset Manager, as defined below, we hold excess liquid resources in marketable securities to preserve resources needed to acquire operating businesses or assets and fund our finance and real estate activities. The Board of Directors and management monitor the Company’s status relative to the inadvertent investment company test under the Investment Company Act of 1940 (the “ICA”) and believe that the Company is not, and as of December 31, 2020 was not, an inadvertent investment company based on the assets test under Section 3(a)(1)(C) of the ICA.
If we were deemed to be an inadvertent investment company and determined to or were required to become a registered investment company, we would be subject to burdensome and costly compliance requirements and restrictions that would limit our activities, including limitations on our capital structure, additional corporate governance requirements, and other limitations on our ability to transact business as currently conducted. We do not believe that it would be practical or feasible for a company of our size, management, and financial resources to operate as a registered investment company. To avoid being deemed an inadvertent investment company or becoming a registered investment company, we may decide or be required to sell certain of our investments on disadvantageous terms, hold a greater proportion of our investments in marketable securities in U.S. government securities or cash equivalents that have a lower rate of return than other investment securities, or make other material modifications to our business operations and strategy, any or all of which could have a material adverse effect on our business, financial condition, results of operations, and future prospects.
Related Party Transactions
Management Agreement
In February 2019, the Company entered into a management agreement with CIDM LLC (the “Prior Asset Manager”) under which CIDM LLC provides consulting services and advice to the Board of Directors and the Company’s management regarding asset allocation and acquisition strategy. During our fiscal year 2020, the management agreement was assigned to CIDM II, LLC (“CIDM II,” or the “Asset Manager”). CIDM II exclusively manages the Company’s portfolio of publicly traded investments and, subject to the terms of the management agreement and the guidelines set forth therein, maintains investment authority over such portfolio, in order to better position the Company to increase its return on assets. CIDM II is an affiliate of the Company’s largest stockholder, JDS1, LLC.
Under the terms of the management agreement, the Company pays the Asset Manager both (i) an asset management fee on a quarterly basis, based upon the total assets of the Company, and (ii) an annual performance fee, based upon calendar year asset growth. Both the management fee and performance fee were settled through the issuance of cash-settled SARs with a base price of $0.01 per share.
On June 4, 2020, the Company entered into an “Omnibus Amendment Regarding the Management Agreement and SARs Agreements” (the “Omnibus Amendment”) by and among the Company, the Asset Manager and the Prior Asset Manager amending certain terms of the original management agreement, dated as of February 14, 2019 (the “Management Agreement”), by and between the Company and the Prior Asset Manager, including the form of SARs agreement (the “Form of SARs Agreement”), and the SARs agreements entered into pursuant to the Management Agreement between the Company and the Prior Manager (the “Prior SARs Agreements”). Pursuant to the Management Agreement, the Asset Manager, among other things, (i) provides the Company with advisory services with respect to the management and allocation of the assets of the Company and its subsidiaries, and (ii) exercises discretionary management authority over the Company’s trading portfolio of publicly traded securities.
The Omnibus Amendment amended the terms of the Management Agreement to provide that:
(i)
the Management Fee (as defined in the Management Agreement) due to the Asset Manager shall continue to be payable via a grant of SARs for services rendered through the quarter ending June 30, 2020. Thereafter, the Management Fee shall be payable in cash. The Performance Fee (as defined in the Management Agreement) shall continue to be payable in SARs;
(ii)
the cash value of a SAR grant for the purpose of determining the amount by which it reduces the fees payable under the Management Agreement shall equal $3.50 per SAR; and
(iii)
the value of the assets on which the Management Fee and Performance Fee are based shall be adjusted to exclude any deferred tax assets of the Company.
The Omnibus Amendment also affects the assignment of the Prior SARs Agreements from the Prior Manager to the Asset Manager and amends the Prior SARs Agreements and the Form of SARs Agreement, pursuant to which SARs will be granted to the Asset Manager in the future, in each case, to provide that SARs granted thereunder are exercisable as of the date of grant, subject to any restrictions in the applicable agreement.
Prior to this Omnibus Amendment, the Company granted 797,446 SARs, to be settled in cash, to the Prior Manager, as compensation for the Management Fee and the calendar year 2019 Performance Fee, with a base price of $0.01 per share, that were earnable upon completion of both service and performance conditions. The service condition was completed each quarter as the asset management services were provided, and annually upon calculation of the Performance Fee. The vesting performance condition required the Company to undergo a qualifying change of control before the SARs are exercisable by the Prior Asset Manager. As such, because a qualifying change of control had neither occurred nor become probable before the Omnibus Amendment, the Company did not record expense attributable to the granted SARs.
The Omnibus Amendment modified the granted SARs’ and future SAR grants’ vesting criteria by removing the performance condition of a qualifying change of control so that SARs are exercisable upon grant. With this modification, the Company recorded $2,552,000 of compensation expense during the fourth quarter of our fiscal year 2020 attributable to SARs for which vesting was previously subject to a qualifying change of control. Additionally, the Company recorded $289,000 of expense during the three months ended June 30, 2020 for the 90,310 cash-settled SARs that it granted to the Asset Manager during the three months ended September 30, 2020 as compensation for the Management Fee during the three months ended June 30, 2020. During the three and six months ended December 31, 2020, the Company also recorded $287,000 and $603,000, respectively, of expense as compensation for the Management Fee, and $116,000 and $214,000, respectively, of reductions of expense related to revaluation of previously issued SARs. These expenses are included in selling, general, and administrative expenses on the consolidated statements of operations. $2,915,000 and $2,841,000 are accrued as management fee payable on our consolidated balance sheets as of December 31, 2020 and June 30, 2020, respectively.
On October 15, 2020, the Company amended the Management Agreement to align the Performance Fee, as that term is defined in the Management Agreement, with the Company's fiscal year, as opposed to the calendar year.
Other Fees Paid to the Asset Manager
In addition to the SARs-settled Management and Performance Fees and the cash Management Fees, the Company provides the Asset Manager with $50,000 per quarter for the purpose of expense reimburs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0</t>
        </is>
      </c>
    </row>
    <row r="3">
      <c r="A3" s="3" t="inlineStr">
        <is>
          <t>Subsequent Events</t>
        </is>
      </c>
    </row>
    <row r="4">
      <c r="A4" s="4" t="inlineStr">
        <is>
          <t>Subsequent Events</t>
        </is>
      </c>
      <c r="B4" s="4" t="inlineStr">
        <is>
          <t>16. Subsequent Events
Wright Brothers Aircraft Title, Inc. (“Wright Brothers”)
Since August 2018, the Company has been providing fully refundable deposits into the aircraft finance market, which are used during the initial due diligence period for aircraft (“aviation deposits”). The Company has financed 12 transactions, each of which has utilized the services of Wright Brothers, based in Oklahoma City, Oklahoma, as the escrow agent. Prior to January 12, 2021, each aviation deposit funded by the Company had been collected under the contractually agreed upon terms.
On January 12, 2021, the Company was due to collect $8,500,000 in aviation deposits from Wright Brothers. Upon inquiry to Wright Brothers and following repeated unsuccessful attempts to contact it or its principal, Debbie Mercer-Erwin, the Company learned that on or about December 17, 2020, Ms. Mercer-Erwin had been arrested by law enforcement and that all assets of Wright Brothers had been frozen.
In addition to the deposit funds mentioned above, the Company was also due to collect a further $5,500,000 in aviation deposits from Wright Brothers on January 25, 2021.
As reported in an 8-K filed on January 26, 2021, the Company has been unable to recover $13,761,000 of aviation deposits.
Based on an examination of all information currently available to the Company, the Company has determined that it is probable a loss has occurred related to its aviation deposits. Due to the limited information available and uncertainty related to the specific sources of recovery and their timing, the Company is unable to make the determination that any amount of recovery is probable. As a result, the Company’s Board of Directors and management determined on February 6, 2021 that the appropriate action is a full write-down of its aviation deposits during the three and six months ended December 31, 2020. The write-down is reported as part of provision for credit losses on advances on the consolidated statements of operations.
The Company expects to aggressively pursue all remedies for recovery, including those related to insurance and actions against all parties that may have contributed to the loss of the aviation deposits.
Amendment to Management Agreement
On January 6, 2021, the Company amended the Management Agreement to allow the Asset Manager to choose the method of payment of the Management Fee as either cash or a grant of SARs.
Legal action
On February 9, 2021, LMCS was served with an action in New York County, New York, alleging that LMCS was jointly liable for approximately $456,000, plus other costs and interests, under a contract entered into by LuxeMark, LLC., from whom LMCS purchased certain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Overview of the Business and Basis of Presentation (Policies)</t>
        </is>
      </c>
      <c r="B1" s="2" t="inlineStr">
        <is>
          <t>6 Months Ended</t>
        </is>
      </c>
    </row>
    <row r="2">
      <c r="B2" s="2" t="inlineStr">
        <is>
          <t>Dec. 31, 2020</t>
        </is>
      </c>
    </row>
    <row r="3">
      <c r="A3" s="3" t="inlineStr">
        <is>
          <t>Overview of the Business and Basis of Presentation</t>
        </is>
      </c>
    </row>
    <row r="4">
      <c r="A4" s="4" t="inlineStr">
        <is>
          <t>Overview of the Business and Basis of Presentation</t>
        </is>
      </c>
      <c r="B4" s="4" t="inlineStr">
        <is>
          <t>References herein to “CCUR Holdings,” the “Company,” “we,” “us,” or “our” refer to CCUR Holdings, Inc. and its subsidiaries on a consolidated basis, unless the context specifically indicates otherwise.
We are a holding company owning and seeking to own subsidiaries engaged in a variety of business operations. Following the disposition of our legacy operating businesses in calendar year 2017, we began identifying business alternatives to redeploy the proceeds of such divestitures. As of December 31, 2020, we had two existing operating segments: (i) merchant cash advances (“MCA”) and other financial services operations, conducted primarily through our subsidiary LM Capital Solutions, LLC (d/b/a “LuxeMark Capital”) (“LMCS”), and (ii) real estate operations, conducted through our subsidiary Recur Holdings LLC (“Recur”) and its subsidiaries.
As of December 31, 2020, we hold a 51% interest in LMCS, with the remaining 49% held by AZOKKB, LLC (formerly named LuxeMark Capital, LLC and herein referenced as “Old LuxeMark”). Through LMCS, we manage a network of MCA funders (“Funders”) and syndicate participants who provide those Funders with capital by purchasing participation interests in or co-funding MCA transactions. In addition, we provide loans to Funders, the proceeds of which are used by the Funders to fund MCAs. LMCS’ daily operations are led by the three principals of Old LuxeMark. CCUR provides operational, accounting, and legal support to LMCS. On July 17, 2020, LMCS entered into a series of transactions resulting in its recapitalization. The transactions included an amendment to LMCS’ operating agreement that reduced our ownership from 80% to 51% of LMCS and the grant by us to LMCS’ non-controlling member of a right to purchase our remaining equity interests in LMCS upon the occurrence of certain conditions, including, without limitation, the repayment of an intercompany note from us to LMCS. The transactions also included (i) the waiver of LMCS’ obligations to pay contingent consideration to the non-controlling member, (ii) the termination of certain warrants to purchase our capital stock held by certain affiliates of the non-controlling member, (iii) the assignment of certain contractual rights of LMCS to the non-controlling member, and (iv) the amendment of an intercompany note from us to LMCS. All conditions required for the non-controlling member to have the right to repurchase LMCS have been met as of the filing date of this report, with the exception of the repayment of the intercompany note. We are reviewing our strategic options with respect to continued participation in the MCA industry.
Recur provides commercial loans to local, regional, and national builders, developers, and commercial landowners and also acquires, owns, and manages a portfolio of real property for development. Recur does not provide consumer mortgages.
The global outbreak of the novel coronavirus (“COVID-19”) was declared a pandemic by the World Health Organization and a national emergency by the U.S. government in March 2020 and has negatively impacted the U.S. and global economy, disrupted global supply chains, resulted in significant travel and transport restrictions, including mandated closures and orders to “shelter-in-place,” and created significant disruption of the financial markets. The extent of the impact of the COVID-19 pandemic on our operational and financial performance will depend on future developments, including the duration and spread of the pandemic and related actions taken by the U.S. government, state and local government officials, and international governments to prevent disease spread, all of which are uncertain and cannot be predicted.
The unaudited consolidated financial statements included herein have been prepared by the Company in conformity with the instructions to Form 10-Q and Article 8 of Regulation S-X and the related rules and regulations of the Securities and Exchange Commission (the “SEC”). Certain information and footnote disclosures normally included in consolidated financial statements prepared in accordance with generally accepted accounting principles in the United States of America (“U.S. GAAP”) have been condensed or omitted pursuant to applicable rules and regulations. In the opinion of management, all adjustments of a normal recurring nature which were considered necessary for a fair presentation have been included. The year-end consolidated balance sheet data as of June 30, 2020 was derived from our audited consolidated financial statements. The results of operations for the three and six months ended December 31, 2020 are not necessarily indicative of the results to be expected for the entire year. These consolidated financial statements should be read in conjunction with the audited consolidated financial statements and the notes thereto included in our Annual Report on Form 10-K for the fiscal year ended June 30, 2020 filed with the SEC on September 15, 2020.
We meet the SEC’s definition of a “Smaller Reporting Company,” and therefore qualify for the SEC’s reduced disclosure requirements for smaller reporting companies. The significant accounting policies used in preparing these consolidated financial statements are consistent with the accounting policies described in our Annual Report on Form 10-K for the fiscal year ended June 30, 2020, except for those as described below.</t>
        </is>
      </c>
    </row>
    <row r="5">
      <c r="A5" s="4" t="inlineStr">
        <is>
          <t>Principles of Consolidation and Reclassifications</t>
        </is>
      </c>
      <c r="B5" s="4" t="inlineStr">
        <is>
          <t>Principles of Consolidation and Reclassifications
The consolidated financial statements include the Company and its subsidiaries. All intercompany transactions and balances have been eliminated in consolidation. Certain prior period amounts were reclassified to conform to the current period presentation. These reclassifications did not affect total revenues, costs and expenses, net income, assets, liabilities, stockholders’ deficit, or net operating, investing, or financing cash flows.</t>
        </is>
      </c>
    </row>
    <row r="6">
      <c r="A6" s="4" t="inlineStr">
        <is>
          <t>Commercial and Mortgage Loans and Loan Losses</t>
        </is>
      </c>
      <c r="B6" s="4" t="inlineStr">
        <is>
          <t>Commercial and Mortgage Loans and Loan Losses
We have potential exposure to transaction losses as a result of uncollectibility of commercial mortgage and other loans. We base our reserve estimates on prior charge-off history and currently available information that is indicative of a transaction loss. We reflect additions to the reserve in current operating results, while we make charges to the reserve when we incur losses. We reflect recoveries in the reserve for transaction losses as collected.
We have the intent and ability to hold these loans to maturity or payoff, and as such, have classified these loans as held-for-investment. These loans are reported on the balance sheet at the outstanding principal balance adjusted for any charge-offs, allowance for loan losses, and deferred fees or costs. As of December 31, 2020, we have not recorded any charge-offs, and believe that an allowance for loan losses is not required.</t>
        </is>
      </c>
    </row>
    <row r="7">
      <c r="A7" s="4" t="inlineStr">
        <is>
          <t>Land Investment</t>
        </is>
      </c>
      <c r="B7" s="4" t="inlineStr">
        <is>
          <t>Land Investment
Land investment assets are stated at acquired cost. Pre-acquisition and development costs are capitalized. Gains and losses resulting from the disposition of real estate are included in operations. As of December 31, 2020, all land held by the Company is considered to be held for use and development.</t>
        </is>
      </c>
    </row>
    <row r="8">
      <c r="A8" s="4" t="inlineStr">
        <is>
          <t>Equity Method Investments</t>
        </is>
      </c>
      <c r="B8" s="4" t="inlineStr">
        <is>
          <t>Equity Method Investments
Investments in unconsolidated entities over which we have significant influence are accounted for under the equity method of accounting. Under the equity method of accounting, the Company does not consolidate the investment’s financial statements within its consolidated financial statements. Equity method investments are initially recorded at cost, then our proportional share of the underlying net income or loss is recorded as equity in net loss from equity method investments in our statement of operations, with a corresponding increase or decrease to the carrying value of the investment. Distributions received from the investee reduce our carrying value of the investment and are recorded in the consolidated statements of cash flows using the cumulative earnings approach. These investments are evaluated for impairment if events or circumstances arise that indicate that the carrying amount of such assets may not be recoverable. There were no indicators of impairment related to our equity method investments for the three and six months ended December 31, 2020.</t>
        </is>
      </c>
    </row>
    <row r="9">
      <c r="A9" s="4" t="inlineStr">
        <is>
          <t>Basic and Diluted Earnings per Share</t>
        </is>
      </c>
      <c r="B9" s="4" t="inlineStr">
        <is>
          <t>Basic and Diluted Earnings per Share
Basic earnings per share is computed by dividing net income by the weighted-average number of common shares outstanding during each fiscal period. Diluted earnings per share is computed by dividing net income by the weighted-average number of common shares outstanding during each fiscal period including dilutive common share equivalents. Under the treasury stock method, incremental shares representing the number of additional common shares that would have been outstanding if the dilutive potential common shares had been issued are included in the computation. Weighted-average common share equivalents of 8,179 and 7,598 for the three months ended December 31, 2020 and 2019, respectively, and 10,021 and 8,644 for the six months ended December 31, 2020 and 2019, respectively, were excluded from the calculation, as their effect would have been anti-dilutive.
The following table presents a reconciliation of the numerators and denominators of basic and diluted net income per share for the periods indicated:
Three Months Ended
Six Months Ended
December 31,
December 31,
2020
2019
2020
2019
Basic weighted-average number of shares outstanding
8,800,171
8,758,710
8,798,928
8,757,433
Effect of dilutive securities:
Restricted stock
—
82,160
—
68,150
Diluted weighted-average number of shares outstanding
8,800,171
8,840,870
8,798,928
8,825,583</t>
        </is>
      </c>
    </row>
    <row r="10">
      <c r="A10" s="4" t="inlineStr">
        <is>
          <t>Fair Value Measurements</t>
        </is>
      </c>
      <c r="B10" s="4" t="inlineStr">
        <is>
          <t>Fair Value Measurements
Fair value is defined as the price that would be received from selling an asset or paid to transfer a liability in an orderly fashion between market participants at the measurement date. When determining the fair value measurements for assets and liabilities required or permitted to be either recorded or disclosed at fair value, we consider the most advantageous market in which transactions would occur and we consider assumptions that market participants would use when pricing the asset or liability.
Accounting Standards Update (“ASU”) 2018-13, Fair Value Measurement (Accounting Standards Codification (“ASC”) 820): Disclosure Framework Changes to the Disclosure Requirements for Fair Value Measurement, requires certain disclosures regarding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 levels are:
·
Level 1 Quoted prices (unadjusted) in active markets for identical assets or liabilities;
·
Level 2 Inputs other than quoted prices included within Level 1 that are either directly or indirectly observable; and
·
Level 3 Assets or liabilities for which fair value is based on valuation models with significant unobservable pricing inputs and which include the use of management estimates.
Our investment portfolio consists of money market funds, equity securities, commercial mortgage loans, and corporate debt. All highly liquid investments with original maturities of three months or less when purchased are considered to be cash equivalents. All cash equivalents are carried at cost less any unamortized premium or discount, which approximates fair value. All investments with original maturities of more than three months when purchased are classified as available-for-sale, trading, or held-to-maturity investments. Our marketable securities, other than equity securities, are classified as available-for-sale, and are reported at fair value, with unrealized gains and losses, net of tax, reported in the accompanying consolidated balance sheets in stockholders’ equity as a component of accumulated other comprehensive income or loss. Interest on securities is reported in the accompanying consolidated statements of operations in interest income. Dividends paid by securities are reported in the accompanying consolidated statements of operations in other income. Realized gains or losses are reported in the accompanying consolidated statements of operations in net realized gain on investments.
We used Level 3 inputs to determine the fair value of our preferred stock investments. The Company has elected the measurement alternative and will record the investments at cost adjusted for observable price changes for an identical or similar investment of the same issuer. Observable price changes and impairment indicators will be assessed each reporting period.
We provide fair value measurement disclosures of our available-for-sale securities in accordance with one of the three levels of fair value measurement. Our financial assets and liabilities that were measured at fair value on a recurring basis as of December 31, 2020 and June 30, 2020 are as follows:
As of
Quoted
December 31,
Prices in
Observable
Unobservable
2020
Active Markets
Inputs
Inputs
Fair Value
(Level 1)
(Level 2)
(Level 3)
(Amounts in thousands)
Cash
$
14,886
$
14,886
$
—
$
—
Money market funds
1,337
1,337
—
—
Cash and cash equivalents
$
16,223
$
16,223
$
—
$
—
Common stock and common stock options
$
8,396
$
8,396
$
—
$
—
Preferred stock
4,873
2,187
—
2,686
Equity investments
$
13,269
$
10,583
$
—
$
2,686
Corporate debt
$
12,893
$
—
$
12,893
$
—
Available-for-sale investments
$
12,893
$
—
$
12,893
$
—
Quoted
As of
Prices in
Observable
Unobservable
June 30, 2020
Active Markets
Inputs
Inputs
Fair Value
(Level 1)
(Level 2)
(Level 3)
(Amounts in thousands)
Cash
$
4,473
$
4,473
$
—
$
—
Money market funds
4,863
4,863
—
—
Cash and cash equivalents
$
9,336
$
9,336
$
—
$
—
Common stock and common stock options
$
4,489
$
4,489
$
—
$
—
Preferred stock
2,883
—
—
2,883
Equity investments
$
7,372
$
4,489
$
—
$
2,883
Corporate debt
$
21,429
$
—
$
21,429
$
—
Available-for-sale investments
$
21,429
$
—
$
21,429
$
—
The carrying amounts of certain financial instruments, including cash equivalents, MCAs, and other advances, approximate their fair values due to their short-term nature. Included in available-for-sale securities is a loan which we purchased from the syndicated loan market. Quotations are available for this security on the syndicated loan market. During the three months ended December 31, 2020, this loan was exchanged for a preferred stock investment. The fair value of our syndicated portion of this loan was $0 and $3,240,000 as of December 31, 2020 and June 30, 2020, respectively. The Company’s assets and obligations measured at fair value using Level 3 inputs were valued at $2,686,000 as of December 31, 2020 and $2,883,000 as of June 30, 2020.
The following table shows the valuation methodology and unobservable inputs for Level 3 assets and liabilities measured at fair value on a recurring basis as of December 31, 2020 ($ amounts in thousands):
Fair Value
Valuation Methodology
Unobservable Inputs
Range of Inputs
Equity securities, fair value
Preferred stock
$
2,686
cost, or observable price changes
not applicable
not applicable
The following table shows the valuation methodology and unobservable inputs for Level 3 assets and liabilities measured at fair value on a recurring basis as of June 30, 2020 ($ amounts in thousands):
Fair Value
Valuation Methodology
Unobservable Inputs
Range of Inputs
Equity securities, fair value
Preferred stock
$
2,883
cost, or observable price changes
not applicable
not applic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verview of the Business and Basis of Presentation (Tables)</t>
        </is>
      </c>
      <c r="B1" s="2" t="inlineStr">
        <is>
          <t>6 Months Ended</t>
        </is>
      </c>
    </row>
    <row r="2">
      <c r="B2" s="2" t="inlineStr">
        <is>
          <t>Dec. 31, 2020</t>
        </is>
      </c>
    </row>
    <row r="3">
      <c r="A3" s="3" t="inlineStr">
        <is>
          <t>Overview of the Business and Basis of Presentation</t>
        </is>
      </c>
    </row>
    <row r="4">
      <c r="A4" s="4" t="inlineStr">
        <is>
          <t>Schedule of reconciliation of the numerators and denominators of basic and diluted net income (loss) per share</t>
        </is>
      </c>
      <c r="B4" s="4" t="inlineStr">
        <is>
          <t>Three Months Ended
Six Months Ended
December 31,
December 31,
2020
2019
2020
2019
Basic weighted-average number of shares outstanding
8,800,171
8,758,710
8,798,928
8,757,433
Effect of dilutive securities:
Restricted stock
—
82,160
—
68,150
Diluted weighted-average number of shares outstanding
8,800,171
8,840,870
8,798,928
8,825,583</t>
        </is>
      </c>
    </row>
    <row r="5">
      <c r="A5" s="4" t="inlineStr">
        <is>
          <t>Schedule of financial assets and liabilities that were measured at fair value on a recurring basis</t>
        </is>
      </c>
      <c r="B5" s="4" t="inlineStr">
        <is>
          <t>As of
Quoted
December 31,
Prices in
Observable
Unobservable
2020
Active Markets
Inputs
Inputs
Fair Value
(Level 1)
(Level 2)
(Level 3)
(Amounts in thousands)
Cash
$
14,886
$
14,886
$
—
$
—
Money market funds
1,337
1,337
—
—
Cash and cash equivalents
$
16,223
$
16,223
$
—
$
—
Common stock and common stock options
$
8,396
$
8,396
$
—
$
—
Preferred stock
4,873
2,187
—
2,686
Equity investments
$
13,269
$
10,583
$
—
$
2,686
Corporate debt
$
12,893
$
—
$
12,893
$
—
Available-for-sale investments
$
12,893
$
—
$
12,893
$
—
Quoted
As of
Prices in
Observable
Unobservable
June 30, 2020
Active Markets
Inputs
Inputs
Fair Value
(Level 1)
(Level 2)
(Level 3)
(Amounts in thousands)
Cash
$
4,473
$
4,473
$
—
$
—
Money market funds
4,863
4,863
—
—
Cash and cash equivalents
$
9,336
$
9,336
$
—
$
—
Common stock and common stock options
$
4,489
$
4,489
$
—
$
—
Preferred stock
2,883
—
—
2,883
Equity investments
$
7,372
$
4,489
$
—
$
2,883
Corporate debt
$
21,429
$
—
$
21,429
$
—
Available-for-sale investments
$
21,429
$
—
$
21,429
$
—</t>
        </is>
      </c>
    </row>
    <row r="6">
      <c r="A6" s="4" t="inlineStr">
        <is>
          <t>Schedule of valuation methodology and unobservable inputs for Level 3 assets and liabilities measured at fair value on a recurring basis</t>
        </is>
      </c>
      <c r="B6" s="4" t="inlineStr">
        <is>
          <t>The following table shows the valuation methodology and unobservable inputs for Level 3 assets and liabilities measured at fair value on a recurring basis as of December 31, 2020 ($ amounts in thousands):
Fair Value
Valuation Methodology
Unobservable Inputs
Range of Inputs
Equity securities, fair value
Preferred stock
$
2,686
cost, or observable price changes
not applicable
not applicable
The following table shows the valuation methodology and unobservable inputs for Level 3 assets and liabilities measured at fair value on a recurring basis as of June 30, 2020 ($ amounts in thousands):
Fair Value
Valuation Methodology
Unobservable Inputs
Range of Inputs
Equity securities, fair value
Preferred stock
$
2,883
cost, or observable price changes
not applicable
not applic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6 Months Ended</t>
        </is>
      </c>
    </row>
    <row r="2">
      <c r="B2" s="2" t="inlineStr">
        <is>
          <t>Dec. 31, 2020</t>
        </is>
      </c>
    </row>
    <row r="3">
      <c r="A3" s="3" t="inlineStr">
        <is>
          <t>Investments</t>
        </is>
      </c>
    </row>
    <row r="4">
      <c r="A4" s="4" t="inlineStr">
        <is>
          <t>Schedule of fixed maturity and equity securities</t>
        </is>
      </c>
      <c r="B4" s="4" t="inlineStr">
        <is>
          <t>Unrealized
Unrealized
December 31, 2020
Cost
Gains
Losses
Fair Value
(Amounts in thousands)
Equity securities
Common stock and common stock options
$
9,577
$
1,119
$
(2,300)
$
8,396
Preferred stock
4,709
1,757
(1,593)
4,873
Total equity securities
$
14,286
$
2,876
$
(3,893)
$
13,269
Amortized
Unrealized
Unrealized
Cost
Gains
Losses
Fair Value
Fixed-maturity securities
Corporate debt
$
13,880
$
443
$
(1,430)
$
12,893
Total fixed-maturity securities
$
13,880
$
443
$
(1,430)
$
12,893
Unrealized
Unrealized
June 30, 2020
Cost
Gains
Losses
Fair Value
(Amounts in thousands)
Equity securities
Common stock and common stock options
$
6,746
$
203
$
(2,460)
$
4,489
Preferred stock
2,883
—
—
2,883
Total equity securities
$
9,629
$
203
$
(2,460)
$
7,372
Amortized
Unrealized
Unrealized
Cost
Gains
Losses
Fair Value
Fixed-maturity securities
Corporate debt
$
26,594
$
455
$
(5,620)
$
21,429
Total fixed-maturity securities
$
26,594
$
455
$
(5,620)
$
21,429</t>
        </is>
      </c>
    </row>
    <row r="5">
      <c r="A5" s="4" t="inlineStr">
        <is>
          <t>Schedule of maturity of fixed maturity securities available for sale</t>
        </is>
      </c>
      <c r="B5" s="4" t="inlineStr">
        <is>
          <t>Amortized
Cost
Fair Value
(Amounts in thousands)
Due after one year through three years
$
5,698
$
4,268
Due after three years through five years
—
—
Due after five years through ten years
8,182
8,625
Total fixed-maturity securities
$
13,880
$
12,8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Mortgage and Commercial Loans Receivable (Tables)</t>
        </is>
      </c>
      <c r="B1" s="2" t="inlineStr">
        <is>
          <t>6 Months Ended</t>
        </is>
      </c>
    </row>
    <row r="2">
      <c r="B2" s="2" t="inlineStr">
        <is>
          <t>Dec. 31, 2020</t>
        </is>
      </c>
    </row>
    <row r="3">
      <c r="A3" s="4" t="inlineStr">
        <is>
          <t>Summary of loan activity to Funders</t>
        </is>
      </c>
      <c r="B3" s="4" t="inlineStr">
        <is>
          <t>Summaries of loan activity to Funders for the six months ended December 31, 2020 and 2019 are as follows (amounts in thousands):
Other Loans Receivable
Balance at July 1, 2020
$
3,878
Deductions during the period:
Collections of principal
(2,098)
Balance at December 31, 2020
$
1,780
Balance at July 1, 2019
$
2,750
Additions during the period:
Borrowings
2,750
Balance at December 31, 2019
$
5,500</t>
        </is>
      </c>
    </row>
    <row r="4">
      <c r="A4" s="4" t="inlineStr">
        <is>
          <t>Mortgage Receivable [Member]</t>
        </is>
      </c>
    </row>
    <row r="5">
      <c r="A5" s="4" t="inlineStr">
        <is>
          <t>Schedule of mortgage and commercial loans receivable</t>
        </is>
      </c>
      <c r="B5" s="4" t="inlineStr">
        <is>
          <t>Principal
Deferred Fees/
Accrued
Carrying
Mortgage Loans Receivable
Balance
Prepaid Interest
Interest
Value
(Amounts in thousands)
Balance at July 1, 2020
$
1,738
$
(86)
$
43
$
1,695
Additions during the period:
New mortgage loans
2,432
—
—
2,432
Additions to deferred fees
—
(40)
—
(40)
Amortization of deferred fees
—
43
—
43
Interest due at maturity
—
—
12
12
Deductions during the period:
Collections of principal
(2,184)
—
—
(2,184)
Balance at December 31, 2020
$
1,986
$
(83)
$
55
$
1,958
Balance at July 1, 2019
$
4,195
$
(84)
$
3
$
4,114
Additions during the period:
Amortization of deferred fees
—
67
—
67
Interest due at maturity
—
—
—
—
Deductions during the period:
Collections of principal
(2,554)
—
—
(2,554)
Balance at December 31, 2019
$
1,641
$
(17)
$
3
$
1,6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dvances Receivable, net (Tables)</t>
        </is>
      </c>
      <c r="B1" s="2" t="inlineStr">
        <is>
          <t>6 Months Ended</t>
        </is>
      </c>
    </row>
    <row r="2">
      <c r="B2" s="2" t="inlineStr">
        <is>
          <t>Dec. 31, 2020</t>
        </is>
      </c>
    </row>
    <row r="3">
      <c r="A3" s="3" t="inlineStr">
        <is>
          <t>Advances Receivable, net</t>
        </is>
      </c>
    </row>
    <row r="4">
      <c r="A4" s="4" t="inlineStr">
        <is>
          <t>Schedule of advances receivable</t>
        </is>
      </c>
      <c r="B4" s="4" t="inlineStr">
        <is>
          <t>Total advances receivable, net, as of December 31, 2020, consisted of the following:
Provision
Advance
Deferred
for Credit
Carrying
Principal
Fees
Losses
Value
(Amounts in thousands)
Merchant cash advances
$
120
$
—
$
(9)
$
111
Aviation advances
13,760
—
(13,760)
—
Advances receivable, net
$
13,880
$
—
$
(13,769)
$
111
Total advances receivable, net, as of June 30, 2020, consisted of the following:
Provision
Advance
Deferred
for Credit
Carrying
Principal
Fees
Losses
Value
(Amounts in thousands)
Merchant cash advances
$
1,919
$
—
$
(124)
$
1,795
Aviation advances
10,000
(359)
—
9,641
Advances receivable, net
$
11,919
$
(359)
$
(124)
$
11,436</t>
        </is>
      </c>
    </row>
    <row r="5">
      <c r="A5" s="4" t="inlineStr">
        <is>
          <t>Allowance for Credit Losses on Financing Receivables</t>
        </is>
      </c>
      <c r="B5" s="4" t="inlineStr">
        <is>
          <t>Changes in the allowance for MCA credit losses are as follows (amounts in thousands):
Allowance for credit losses, July 1, 2020
$
124
Provision for credit losses
13,827
Receivables charged off
(99)
Recoveries of receivables previously charged off
1
Sale of portfolios
(84)
Effects of exchange rate differences
1
Allowance for credit losses, December 31, 2020
$
13,770
Allowance for credit losses, July 1, 2019
$
736
Provision for credit losses
396
Receivables charged off
(911)
Recoveries of receivables previously charged off
138
Allowance for credit losses, December 31, 2019
$
3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ty Method Investments (Tables)</t>
        </is>
      </c>
      <c r="B1" s="2" t="inlineStr">
        <is>
          <t>6 Months Ended</t>
        </is>
      </c>
    </row>
    <row r="2">
      <c r="B2" s="2" t="inlineStr">
        <is>
          <t>Dec. 31, 2020</t>
        </is>
      </c>
    </row>
    <row r="3">
      <c r="A3" s="3" t="inlineStr">
        <is>
          <t>Equity Method Investments</t>
        </is>
      </c>
    </row>
    <row r="4">
      <c r="A4" s="4" t="inlineStr">
        <is>
          <t>Schedule of Financial Information Relating Equity Method Investment</t>
        </is>
      </c>
      <c r="B4" s="4" t="inlineStr">
        <is>
          <t>Summarized financial information relating to our equity method investment is as follows (amounts in thousands):
Three Months Ended
Six Months Ended
December 31,
December 31,
2020
2020
Statements of Operations:
Operating loss
$
138
$
138
Net loss
$
138
$
138
December 31,
2020
(Amounts in thousands)
Balance Sheets:
Current assets
$
204,162
Current liabilities
10
Long-term liabilitiies
199,2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Jun. 30, 2020</t>
        </is>
      </c>
    </row>
    <row r="2">
      <c r="A2" s="4" t="inlineStr">
        <is>
          <t>Common Stock, Par or Stated Value Per Share</t>
        </is>
      </c>
      <c r="B2" s="7" t="n">
        <v>0.01</v>
      </c>
      <c r="C2" s="7" t="n">
        <v>0.01</v>
      </c>
    </row>
    <row r="3">
      <c r="A3" s="4" t="inlineStr">
        <is>
          <t>Common Stock, Shares Authorized</t>
        </is>
      </c>
      <c r="B3" s="5" t="n">
        <v>14000000</v>
      </c>
      <c r="C3" s="5" t="n">
        <v>14000000</v>
      </c>
    </row>
    <row r="4">
      <c r="A4" s="4" t="inlineStr">
        <is>
          <t>Common Stock, Shares, Issued</t>
        </is>
      </c>
      <c r="B4" s="5" t="n">
        <v>8839344</v>
      </c>
      <c r="C4" s="5" t="n">
        <v>8797671</v>
      </c>
    </row>
    <row r="5">
      <c r="A5" s="4" t="inlineStr">
        <is>
          <t>Common Stock, Shares, Outstanding</t>
        </is>
      </c>
      <c r="B5" s="5" t="n">
        <v>8839344</v>
      </c>
      <c r="C5" s="5" t="n">
        <v>8797671</v>
      </c>
    </row>
    <row r="6">
      <c r="A6" s="4" t="inlineStr">
        <is>
          <t>Series Preferred Stock [Member]</t>
        </is>
      </c>
    </row>
    <row r="7">
      <c r="A7" s="4" t="inlineStr">
        <is>
          <t>Preferred Stock, Par or Stated Value Per Share</t>
        </is>
      </c>
      <c r="B7" s="7" t="n">
        <v>0.01</v>
      </c>
      <c r="C7" s="7" t="n">
        <v>0.01</v>
      </c>
    </row>
    <row r="8">
      <c r="A8" s="4" t="inlineStr">
        <is>
          <t>Preferred Stock, Shares Authorized</t>
        </is>
      </c>
      <c r="B8" s="5" t="n">
        <v>1250000</v>
      </c>
      <c r="C8" s="5" t="n">
        <v>1250000</v>
      </c>
    </row>
    <row r="9">
      <c r="A9" s="4" t="inlineStr">
        <is>
          <t>Preferred Stock, Shares Issued</t>
        </is>
      </c>
      <c r="B9" s="5" t="n">
        <v>0</v>
      </c>
      <c r="C9" s="5" t="n">
        <v>0</v>
      </c>
    </row>
    <row r="10">
      <c r="A10" s="4" t="inlineStr">
        <is>
          <t>Preferred Class A [Member]</t>
        </is>
      </c>
    </row>
    <row r="11">
      <c r="A11" s="4" t="inlineStr">
        <is>
          <t>Preferred Stock, Par or Stated Value Per Share</t>
        </is>
      </c>
      <c r="B11" s="6" t="n">
        <v>100</v>
      </c>
      <c r="C11" s="6" t="n">
        <v>100</v>
      </c>
    </row>
    <row r="12">
      <c r="A12" s="4" t="inlineStr">
        <is>
          <t>Preferred Stock, Shares Authorized</t>
        </is>
      </c>
      <c r="B12" s="5" t="n">
        <v>20000</v>
      </c>
      <c r="C12" s="5" t="n">
        <v>20000</v>
      </c>
    </row>
    <row r="13">
      <c r="A13" s="4" t="inlineStr">
        <is>
          <t>Preferred Stock, Shares Issued</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Dec. 31, 2020</t>
        </is>
      </c>
    </row>
    <row r="3">
      <c r="A3" s="3" t="inlineStr">
        <is>
          <t>Accounts Payable and Accrued Expenses</t>
        </is>
      </c>
    </row>
    <row r="4">
      <c r="A4" s="4" t="inlineStr">
        <is>
          <t>Schedule of accounts payable and accrued expenses</t>
        </is>
      </c>
      <c r="B4" s="4" t="inlineStr">
        <is>
          <t>December 31,
June 30,
2020
2020
(Amounts in thousands)
Accounts payable, trade
$
228
$
294
Lease liability, short-term portion
75
225
Dividends payable, short-term portion
37
53
Unrecognized income from research and development tax credits
20
35
Accrued compensation
287
29
Other accrued expenses
43
167
Total accounts payable and accrued expenses
$
690
$
8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s (Tables)</t>
        </is>
      </c>
      <c r="B1" s="2" t="inlineStr">
        <is>
          <t>6 Months Ended</t>
        </is>
      </c>
    </row>
    <row r="2">
      <c r="B2" s="2" t="inlineStr">
        <is>
          <t>Dec. 31, 2020</t>
        </is>
      </c>
    </row>
    <row r="3">
      <c r="A3" s="3" t="inlineStr">
        <is>
          <t>Pensions</t>
        </is>
      </c>
    </row>
    <row r="4">
      <c r="A4" s="4" t="inlineStr">
        <is>
          <t>Schedule of Components of Net Periodic Benefit Cost and Other Amounts Recognized in Other Comprehensive Income</t>
        </is>
      </c>
      <c r="B4" s="4" t="inlineStr">
        <is>
          <t>The following table provides the components of net periodic benefit cost of our German defined-benefit pension plans recognized in earnings for the three and six months ended December 31, 2020 and 2019 (amounts in thousands):
Three Months Ended
Six Months Ended
December 31,
December 31,
2020
2019
2020
2019
Interest cost
$
10
$
8
$
19
$
15
Expected return on plan assets
1
(1)
2
(2)
Recognized actuarial loss
22
22
44
44
Net periodic benefit cost
$
33
$
29
$
65
$
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6 Months Ended</t>
        </is>
      </c>
    </row>
    <row r="2">
      <c r="B2" s="2" t="inlineStr">
        <is>
          <t>Dec. 31, 2020</t>
        </is>
      </c>
    </row>
    <row r="3">
      <c r="A3" s="3" t="inlineStr">
        <is>
          <t>Income Taxes</t>
        </is>
      </c>
    </row>
    <row r="4">
      <c r="A4" s="4" t="inlineStr">
        <is>
          <t>Schedule of components of (loss) income from continuing operations</t>
        </is>
      </c>
      <c r="B4" s="4" t="inlineStr">
        <is>
          <t>The domestic and foreign components of (loss) income before income taxes and equity in net loss from equity method investment are as follows (amounts in thousands):
Three Months Ended
Six Months Ended
December 31,
December 31,
2020
2019
2020
2019
United States
$
(9,965)
$
3,058
$
(9,349)
$
6,832
Foreign
(41)
(41)
(59)
(81)
(Loss) income before income taxes and equity in net loss from equity method investment
$
(10,006)
$
3,017
$
(9,408)
$
6,751</t>
        </is>
      </c>
    </row>
    <row r="5">
      <c r="A5" s="4" t="inlineStr">
        <is>
          <t>Schedule of components of the provision for income taxes</t>
        </is>
      </c>
      <c r="B5" s="4" t="inlineStr">
        <is>
          <t>The components of the provision for income taxes are as follows (amounts in thousands):
Three Months Ended
Six Months Ended
December 31,
December 31,
2020
2019
2020
2019
Domestic
$
(1,725)
$
(17)
$
(1,494)
$
156
Foreign
—
—
—
—
Total
$
(1,725)
$
(17)
$
(1,494)
$
1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Tables)</t>
        </is>
      </c>
      <c r="B1" s="2" t="inlineStr">
        <is>
          <t>6 Months Ended</t>
        </is>
      </c>
    </row>
    <row r="2">
      <c r="B2" s="2" t="inlineStr">
        <is>
          <t>Dec. 31, 2020</t>
        </is>
      </c>
    </row>
    <row r="3">
      <c r="A3" s="3" t="inlineStr">
        <is>
          <t>Stock-Based Compensation</t>
        </is>
      </c>
    </row>
    <row r="4">
      <c r="A4" s="4" t="inlineStr">
        <is>
          <t>Summary of Activity of Restricted Shares</t>
        </is>
      </c>
      <c r="B4" s="4" t="inlineStr">
        <is>
          <t>Weighted-
Average
Grant Date
Restricted Stock Awards
Shares
Fair Value
Non-vested at July 1, 2020
204,190
$
4.41
Granted
45,000
2.95
Vested
(41,673)
4.57
Forfeited
(86,513)
4.36
Non-vested at December 31, 2020
121,004
$
3.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Dec. 31, 2020</t>
        </is>
      </c>
    </row>
    <row r="3">
      <c r="A3" s="3" t="inlineStr">
        <is>
          <t>Accumulated Other Comprehensive Loss</t>
        </is>
      </c>
    </row>
    <row r="4">
      <c r="A4" s="4" t="inlineStr">
        <is>
          <t>Schedule of Accumulated Other Comprehensive Loss</t>
        </is>
      </c>
      <c r="B4" s="4" t="inlineStr">
        <is>
          <t>Pension and
Currency
Unrealized
Postretirement
Translation
Loss on
Benefit Plans
Adjustments
Investments
Total
(Amounts in thousands)
Balance at June 30, 2020
$
(1,517)
$
523
$
(5,212)
$
(6,206)
Other comprehensive income (loss)
44
(379)
4,178
3,843
Effect of deferred taxes on unrealized losses
—
—
(942)
(942)
Effect of exchange rates on the pension plans
(138)
138
—
—
Net current period other comprehensive (loss) income
(94)
(241)
3,236
2,901
Balance at December 31, 2020
$
(1,611)
$
282
$
(1,976)
$
(3,3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egments (Tables)</t>
        </is>
      </c>
      <c r="B1" s="2" t="inlineStr">
        <is>
          <t>6 Months Ended</t>
        </is>
      </c>
    </row>
    <row r="2">
      <c r="B2" s="2" t="inlineStr">
        <is>
          <t>Dec. 31, 2020</t>
        </is>
      </c>
    </row>
    <row r="3">
      <c r="A3" s="3" t="inlineStr">
        <is>
          <t>Segments</t>
        </is>
      </c>
    </row>
    <row r="4">
      <c r="A4" s="4" t="inlineStr">
        <is>
          <t>Schedule of Segment operating results</t>
        </is>
      </c>
      <c r="B4" s="4" t="inlineStr">
        <is>
          <t>Segment operating results are as follows (amounts in thousands):
Three Months Ended
Six Months Ended
December 31,
December 31,
2020
2019
2020
2019
Segment revenue:
Advance income
$
927
$
990
$
1,466
$
1,795
Syndication fees
85
388
214
938
Interest on loans to Funders
105
235
253
439
Other MCA revenue
34
62
34
155
MCA and other financial services operations revenues
1,151
1,675
1,967
3,327
Real estate operations revenues
46
112
140
191
Consolidated revenues
1,197
1,787
2,107
3,518
Segment operating expenses:
Selling, general, and administrative
41
369
233
723
Change in fair value of contingent consideration
—
(470)
—
(370)
Amortization of purchased intangibles
96
119
193
239
Provision for credit losses on advances
13,775
181
13,827
396
MCA and other financial services operations
13,912
199
14,253
988
Real estate operations
—
—
—
—
Add:
Corporate expenses
1,161
997
2,054
1,888
Consolidated operating expenses
15,073
1,196
16,307
2,876
Segment operating (loss) income:
MCA and other financial services operations
(12,761)
1,476
(12,286)
2,339
Real estate operations
46
112
140
191
Add:
Corporate
(1,161)
(997)
(2,054)
(1,888)
Consolidated operating (loss) income
$
(13,876)
$
591
$
(14,200)
$
642</t>
        </is>
      </c>
    </row>
    <row r="5">
      <c r="A5" s="4" t="inlineStr">
        <is>
          <t>Schedule of Segment assets</t>
        </is>
      </c>
      <c r="B5" s="4" t="inlineStr">
        <is>
          <t>December 31,
June 30,
2020
2020
(Amounts in thousands)
Segment assets:
MCA and other financial services
$
5,353
$
19,287
Real estate
17,497
9,275
Add:
Corporate assets
44,175
48,065
Corporate intercompany loan to LMCS
(2,136)
(6,777)
Total consolidated assets
$
64,889
$
69,8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Dec. 31, 2020</t>
        </is>
      </c>
    </row>
    <row r="3">
      <c r="A3" s="3" t="inlineStr">
        <is>
          <t>Leases</t>
        </is>
      </c>
    </row>
    <row r="4">
      <c r="A4" s="4" t="inlineStr">
        <is>
          <t>Schedule of financial statements related to leases</t>
        </is>
      </c>
      <c r="B4" s="4" t="inlineStr">
        <is>
          <t>The following information represents the amounts included in the financial statements related to leases (amounts in thousands):
Three Months Ended
Six Months Ended
December 31,
December 31,
2020
2019
2020
2019
Operating lease cost
$
(25)
$
54
$
34
$
109
Gross sublease income
—
48
4
100
Operating cash flows from operating leases
(19)
(6)
(74)
(9)</t>
        </is>
      </c>
    </row>
    <row r="5">
      <c r="A5" s="4" t="inlineStr">
        <is>
          <t>Schedule of lease payments for operating leases</t>
        </is>
      </c>
      <c r="B5" s="4" t="inlineStr">
        <is>
          <t>As of December 31, 2020, lease payments for operating leases for the next five years are as follows (amounts in thousands):
Fiscal Year Ending June 30
Amount
2021
$
37
2022
75
2023
77
2024
79
2025
8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verview of the Business and Basis of Presentation - Numerators and denominators of basic and diluted (Details) - share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Overview of the Business and Basis of Presentation</t>
        </is>
      </c>
    </row>
    <row r="4">
      <c r="A4" s="4" t="inlineStr">
        <is>
          <t>Basic weighted average number of shares outstanding</t>
        </is>
      </c>
      <c r="B4" s="5" t="n">
        <v>8800171</v>
      </c>
      <c r="C4" s="5" t="n">
        <v>8758710</v>
      </c>
      <c r="D4" s="5" t="n">
        <v>8798928</v>
      </c>
      <c r="E4" s="5" t="n">
        <v>8757433</v>
      </c>
    </row>
    <row r="5">
      <c r="A5" s="3" t="inlineStr">
        <is>
          <t>Effect of dilutive securities:</t>
        </is>
      </c>
    </row>
    <row r="6">
      <c r="A6" s="4" t="inlineStr">
        <is>
          <t>Restricted stock</t>
        </is>
      </c>
      <c r="C6" s="5" t="n">
        <v>82160</v>
      </c>
      <c r="E6" s="5" t="n">
        <v>68150</v>
      </c>
    </row>
    <row r="7">
      <c r="A7" s="4" t="inlineStr">
        <is>
          <t>Diluted weighted average number of shares outstanding</t>
        </is>
      </c>
      <c r="B7" s="5" t="n">
        <v>8800171</v>
      </c>
      <c r="C7" s="5" t="n">
        <v>8840870</v>
      </c>
      <c r="D7" s="5" t="n">
        <v>8798928</v>
      </c>
      <c r="E7" s="5" t="n">
        <v>882558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of the Business and Basis of Presentation - Financial assets and liabilities (Details) - USD ($) $ in Thousands</t>
        </is>
      </c>
      <c r="B1" s="2" t="inlineStr">
        <is>
          <t>Dec. 31, 2020</t>
        </is>
      </c>
      <c r="C1" s="2" t="inlineStr">
        <is>
          <t>Jun. 30, 2020</t>
        </is>
      </c>
    </row>
    <row r="2">
      <c r="A2" s="4" t="inlineStr">
        <is>
          <t>Common stock and common stock options</t>
        </is>
      </c>
    </row>
    <row r="3">
      <c r="A3" s="4" t="inlineStr">
        <is>
          <t>Assets, Fair value</t>
        </is>
      </c>
      <c r="B3" s="6" t="n">
        <v>8396</v>
      </c>
      <c r="C3" s="6" t="n">
        <v>4489</v>
      </c>
    </row>
    <row r="4">
      <c r="A4" s="4" t="inlineStr">
        <is>
          <t>Preferred Stock [Member]</t>
        </is>
      </c>
    </row>
    <row r="5">
      <c r="A5" s="4" t="inlineStr">
        <is>
          <t>Assets, Fair value</t>
        </is>
      </c>
      <c r="B5" s="5" t="n">
        <v>4873</v>
      </c>
      <c r="C5" s="5" t="n">
        <v>2883</v>
      </c>
    </row>
    <row r="6">
      <c r="A6" s="4" t="inlineStr">
        <is>
          <t>Available-for-sale Securities [Member]</t>
        </is>
      </c>
    </row>
    <row r="7">
      <c r="A7" s="4" t="inlineStr">
        <is>
          <t>Assets, Fair value</t>
        </is>
      </c>
      <c r="B7" s="5" t="n">
        <v>12893</v>
      </c>
      <c r="C7" s="5" t="n">
        <v>21429</v>
      </c>
    </row>
    <row r="8">
      <c r="A8" s="4" t="inlineStr">
        <is>
          <t>Cash and Cash Equivalents [Member]</t>
        </is>
      </c>
    </row>
    <row r="9">
      <c r="A9" s="4" t="inlineStr">
        <is>
          <t>Assets, Fair value</t>
        </is>
      </c>
      <c r="B9" s="5" t="n">
        <v>16223</v>
      </c>
      <c r="C9" s="5" t="n">
        <v>9336</v>
      </c>
    </row>
    <row r="10">
      <c r="A10" s="4" t="inlineStr">
        <is>
          <t>Equity investments</t>
        </is>
      </c>
    </row>
    <row r="11">
      <c r="A11" s="4" t="inlineStr">
        <is>
          <t>Assets, Fair value</t>
        </is>
      </c>
      <c r="B11" s="5" t="n">
        <v>13269</v>
      </c>
      <c r="C11" s="5" t="n">
        <v>7372</v>
      </c>
    </row>
    <row r="12">
      <c r="A12" s="4" t="inlineStr">
        <is>
          <t>Corporate Debt Securities [Member]</t>
        </is>
      </c>
    </row>
    <row r="13">
      <c r="A13" s="4" t="inlineStr">
        <is>
          <t>Assets, Fair value</t>
        </is>
      </c>
      <c r="B13" s="5" t="n">
        <v>12893</v>
      </c>
      <c r="C13" s="5" t="n">
        <v>21429</v>
      </c>
    </row>
    <row r="14">
      <c r="A14" s="4" t="inlineStr">
        <is>
          <t>Cash [Member]</t>
        </is>
      </c>
    </row>
    <row r="15">
      <c r="A15" s="4" t="inlineStr">
        <is>
          <t>Assets, Fair value</t>
        </is>
      </c>
      <c r="B15" s="5" t="n">
        <v>14886</v>
      </c>
      <c r="C15" s="5" t="n">
        <v>4473</v>
      </c>
    </row>
    <row r="16">
      <c r="A16" s="4" t="inlineStr">
        <is>
          <t>Money Market Funds [Member]</t>
        </is>
      </c>
    </row>
    <row r="17">
      <c r="A17" s="4" t="inlineStr">
        <is>
          <t>Assets, Fair value</t>
        </is>
      </c>
      <c r="B17" s="5" t="n">
        <v>1337</v>
      </c>
      <c r="C17" s="5" t="n">
        <v>4863</v>
      </c>
    </row>
    <row r="18">
      <c r="A18" s="4" t="inlineStr">
        <is>
          <t>Fair Value, Inputs, Level 1 [Member] | Common stock and common stock options</t>
        </is>
      </c>
    </row>
    <row r="19">
      <c r="A19" s="4" t="inlineStr">
        <is>
          <t>Assets, Fair value</t>
        </is>
      </c>
      <c r="B19" s="5" t="n">
        <v>8396</v>
      </c>
      <c r="C19" s="5" t="n">
        <v>4489</v>
      </c>
    </row>
    <row r="20">
      <c r="A20" s="4" t="inlineStr">
        <is>
          <t>Fair Value, Inputs, Level 1 [Member] | Preferred Stock [Member]</t>
        </is>
      </c>
    </row>
    <row r="21">
      <c r="A21" s="4" t="inlineStr">
        <is>
          <t>Assets, Fair value</t>
        </is>
      </c>
      <c r="B21" s="5" t="n">
        <v>2187</v>
      </c>
      <c r="C21" s="5" t="n">
        <v>0</v>
      </c>
    </row>
    <row r="22">
      <c r="A22" s="4" t="inlineStr">
        <is>
          <t>Fair Value, Inputs, Level 1 [Member] | Available-for-sale Securities [Member]</t>
        </is>
      </c>
    </row>
    <row r="23">
      <c r="A23" s="4" t="inlineStr">
        <is>
          <t>Assets, Fair value</t>
        </is>
      </c>
      <c r="B23" s="5" t="n">
        <v>0</v>
      </c>
      <c r="C23" s="5" t="n">
        <v>0</v>
      </c>
    </row>
    <row r="24">
      <c r="A24" s="4" t="inlineStr">
        <is>
          <t>Fair Value, Inputs, Level 1 [Member] | Cash and Cash Equivalents [Member]</t>
        </is>
      </c>
    </row>
    <row r="25">
      <c r="A25" s="4" t="inlineStr">
        <is>
          <t>Assets, Fair value</t>
        </is>
      </c>
      <c r="B25" s="5" t="n">
        <v>16223</v>
      </c>
      <c r="C25" s="5" t="n">
        <v>9336</v>
      </c>
    </row>
    <row r="26">
      <c r="A26" s="4" t="inlineStr">
        <is>
          <t>Fair Value, Inputs, Level 1 [Member] | Equity investments</t>
        </is>
      </c>
    </row>
    <row r="27">
      <c r="A27" s="4" t="inlineStr">
        <is>
          <t>Assets, Fair value</t>
        </is>
      </c>
      <c r="B27" s="5" t="n">
        <v>10583</v>
      </c>
      <c r="C27" s="5" t="n">
        <v>4489</v>
      </c>
    </row>
    <row r="28">
      <c r="A28" s="4" t="inlineStr">
        <is>
          <t>Fair Value, Inputs, Level 1 [Member] | Corporate Debt Securities [Member]</t>
        </is>
      </c>
    </row>
    <row r="29">
      <c r="A29" s="4" t="inlineStr">
        <is>
          <t>Assets, Fair value</t>
        </is>
      </c>
      <c r="B29" s="5" t="n">
        <v>0</v>
      </c>
      <c r="C29" s="5" t="n">
        <v>0</v>
      </c>
    </row>
    <row r="30">
      <c r="A30" s="4" t="inlineStr">
        <is>
          <t>Fair Value, Inputs, Level 1 [Member] | Cash [Member]</t>
        </is>
      </c>
    </row>
    <row r="31">
      <c r="A31" s="4" t="inlineStr">
        <is>
          <t>Assets, Fair value</t>
        </is>
      </c>
      <c r="B31" s="5" t="n">
        <v>14886</v>
      </c>
      <c r="C31" s="5" t="n">
        <v>4473</v>
      </c>
    </row>
    <row r="32">
      <c r="A32" s="4" t="inlineStr">
        <is>
          <t>Fair Value, Inputs, Level 1 [Member] | Money Market Funds [Member]</t>
        </is>
      </c>
    </row>
    <row r="33">
      <c r="A33" s="4" t="inlineStr">
        <is>
          <t>Assets, Fair value</t>
        </is>
      </c>
      <c r="B33" s="5" t="n">
        <v>1337</v>
      </c>
      <c r="C33" s="5" t="n">
        <v>4863</v>
      </c>
    </row>
    <row r="34">
      <c r="A34" s="4" t="inlineStr">
        <is>
          <t>Fair Value, Inputs, Level 2 [Member] | Common stock and common stock options</t>
        </is>
      </c>
    </row>
    <row r="35">
      <c r="A35" s="4" t="inlineStr">
        <is>
          <t>Assets, Fair value</t>
        </is>
      </c>
      <c r="B35" s="5" t="n">
        <v>0</v>
      </c>
      <c r="C35" s="5" t="n">
        <v>0</v>
      </c>
    </row>
    <row r="36">
      <c r="A36" s="4" t="inlineStr">
        <is>
          <t>Fair Value, Inputs, Level 2 [Member] | Preferred Stock [Member]</t>
        </is>
      </c>
    </row>
    <row r="37">
      <c r="A37" s="4" t="inlineStr">
        <is>
          <t>Assets, Fair value</t>
        </is>
      </c>
      <c r="B37" s="5" t="n">
        <v>0</v>
      </c>
      <c r="C37" s="5" t="n">
        <v>0</v>
      </c>
    </row>
    <row r="38">
      <c r="A38" s="4" t="inlineStr">
        <is>
          <t>Fair Value, Inputs, Level 2 [Member] | Available-for-sale Securities [Member]</t>
        </is>
      </c>
    </row>
    <row r="39">
      <c r="A39" s="4" t="inlineStr">
        <is>
          <t>Assets, Fair value</t>
        </is>
      </c>
      <c r="B39" s="5" t="n">
        <v>12893</v>
      </c>
      <c r="C39" s="5" t="n">
        <v>21429</v>
      </c>
    </row>
    <row r="40">
      <c r="A40" s="4" t="inlineStr">
        <is>
          <t>Fair Value, Inputs, Level 2 [Member] | Cash and Cash Equivalents [Member]</t>
        </is>
      </c>
    </row>
    <row r="41">
      <c r="A41" s="4" t="inlineStr">
        <is>
          <t>Assets, Fair value</t>
        </is>
      </c>
      <c r="B41" s="5" t="n">
        <v>0</v>
      </c>
      <c r="C41" s="5" t="n">
        <v>0</v>
      </c>
    </row>
    <row r="42">
      <c r="A42" s="4" t="inlineStr">
        <is>
          <t>Fair Value, Inputs, Level 2 [Member] | Equity investments</t>
        </is>
      </c>
    </row>
    <row r="43">
      <c r="A43" s="4" t="inlineStr">
        <is>
          <t>Assets, Fair value</t>
        </is>
      </c>
      <c r="B43" s="5" t="n">
        <v>0</v>
      </c>
      <c r="C43" s="5" t="n">
        <v>0</v>
      </c>
    </row>
    <row r="44">
      <c r="A44" s="4" t="inlineStr">
        <is>
          <t>Fair Value, Inputs, Level 2 [Member] | Corporate Debt Securities [Member]</t>
        </is>
      </c>
    </row>
    <row r="45">
      <c r="A45" s="4" t="inlineStr">
        <is>
          <t>Assets, Fair value</t>
        </is>
      </c>
      <c r="B45" s="5" t="n">
        <v>12893</v>
      </c>
      <c r="C45" s="5" t="n">
        <v>21429</v>
      </c>
    </row>
    <row r="46">
      <c r="A46" s="4" t="inlineStr">
        <is>
          <t>Fair Value, Inputs, Level 2 [Member] | Cash [Member]</t>
        </is>
      </c>
    </row>
    <row r="47">
      <c r="A47" s="4" t="inlineStr">
        <is>
          <t>Assets, Fair value</t>
        </is>
      </c>
      <c r="B47" s="5" t="n">
        <v>0</v>
      </c>
      <c r="C47" s="5" t="n">
        <v>0</v>
      </c>
    </row>
    <row r="48">
      <c r="A48" s="4" t="inlineStr">
        <is>
          <t>Fair Value, Inputs, Level 2 [Member] | Money Market Funds [Member]</t>
        </is>
      </c>
    </row>
    <row r="49">
      <c r="A49" s="4" t="inlineStr">
        <is>
          <t>Assets, Fair value</t>
        </is>
      </c>
      <c r="B49" s="5" t="n">
        <v>0</v>
      </c>
      <c r="C49" s="5" t="n">
        <v>0</v>
      </c>
    </row>
    <row r="50">
      <c r="A50" s="4" t="inlineStr">
        <is>
          <t>Fair Value, Inputs, Level 3 [Member] | Common stock and common stock options</t>
        </is>
      </c>
    </row>
    <row r="51">
      <c r="A51" s="4" t="inlineStr">
        <is>
          <t>Assets, Fair value</t>
        </is>
      </c>
      <c r="B51" s="5" t="n">
        <v>0</v>
      </c>
      <c r="C51" s="5" t="n">
        <v>0</v>
      </c>
    </row>
    <row r="52">
      <c r="A52" s="4" t="inlineStr">
        <is>
          <t>Fair Value, Inputs, Level 3 [Member] | Preferred Stock [Member]</t>
        </is>
      </c>
    </row>
    <row r="53">
      <c r="A53" s="4" t="inlineStr">
        <is>
          <t>Assets, Fair value</t>
        </is>
      </c>
      <c r="B53" s="5" t="n">
        <v>2686</v>
      </c>
      <c r="C53" s="5" t="n">
        <v>2883</v>
      </c>
    </row>
    <row r="54">
      <c r="A54" s="4" t="inlineStr">
        <is>
          <t>Fair Value, Inputs, Level 3 [Member] | Available-for-sale Securities [Member]</t>
        </is>
      </c>
    </row>
    <row r="55">
      <c r="A55" s="4" t="inlineStr">
        <is>
          <t>Assets, Fair value</t>
        </is>
      </c>
      <c r="B55" s="5" t="n">
        <v>0</v>
      </c>
      <c r="C55" s="5" t="n">
        <v>0</v>
      </c>
    </row>
    <row r="56">
      <c r="A56" s="4" t="inlineStr">
        <is>
          <t>Fair Value, Inputs, Level 3 [Member] | Cash and Cash Equivalents [Member]</t>
        </is>
      </c>
    </row>
    <row r="57">
      <c r="A57" s="4" t="inlineStr">
        <is>
          <t>Assets, Fair value</t>
        </is>
      </c>
      <c r="B57" s="5" t="n">
        <v>0</v>
      </c>
      <c r="C57" s="5" t="n">
        <v>0</v>
      </c>
    </row>
    <row r="58">
      <c r="A58" s="4" t="inlineStr">
        <is>
          <t>Fair Value, Inputs, Level 3 [Member] | Equity investments</t>
        </is>
      </c>
    </row>
    <row r="59">
      <c r="A59" s="4" t="inlineStr">
        <is>
          <t>Assets, Fair value</t>
        </is>
      </c>
      <c r="B59" s="5" t="n">
        <v>2686</v>
      </c>
      <c r="C59" s="5" t="n">
        <v>2883</v>
      </c>
    </row>
    <row r="60">
      <c r="A60" s="4" t="inlineStr">
        <is>
          <t>Fair Value, Inputs, Level 3 [Member] | Corporate Debt Securities [Member]</t>
        </is>
      </c>
    </row>
    <row r="61">
      <c r="A61" s="4" t="inlineStr">
        <is>
          <t>Assets, Fair value</t>
        </is>
      </c>
      <c r="B61" s="5" t="n">
        <v>0</v>
      </c>
      <c r="C61" s="5" t="n">
        <v>0</v>
      </c>
    </row>
    <row r="62">
      <c r="A62" s="4" t="inlineStr">
        <is>
          <t>Fair Value, Inputs, Level 3 [Member] | Cash [Member]</t>
        </is>
      </c>
    </row>
    <row r="63">
      <c r="A63" s="4" t="inlineStr">
        <is>
          <t>Assets, Fair value</t>
        </is>
      </c>
      <c r="B63" s="5" t="n">
        <v>0</v>
      </c>
      <c r="C63" s="5" t="n">
        <v>0</v>
      </c>
    </row>
    <row r="64">
      <c r="A64" s="4" t="inlineStr">
        <is>
          <t>Fair Value, Inputs, Level 3 [Member] | Money Market Funds [Member]</t>
        </is>
      </c>
    </row>
    <row r="65">
      <c r="A65" s="4" t="inlineStr">
        <is>
          <t>Assets, Fair value</t>
        </is>
      </c>
      <c r="B65" s="6" t="n">
        <v>0</v>
      </c>
      <c r="C6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of the Business and Basis of Presentation - Valuation methodology and unobservable inputs (Details) - Preferred Stock [Member] - USD ($) $ in Thousands</t>
        </is>
      </c>
      <c r="B1" s="2" t="inlineStr">
        <is>
          <t>Dec. 31, 2020</t>
        </is>
      </c>
      <c r="C1" s="2" t="inlineStr">
        <is>
          <t>Jun. 30, 2020</t>
        </is>
      </c>
    </row>
    <row r="2">
      <c r="A2" s="4" t="inlineStr">
        <is>
          <t>Assets, Fair value</t>
        </is>
      </c>
      <c r="B2" s="6" t="n">
        <v>4873</v>
      </c>
      <c r="C2" s="6" t="n">
        <v>2883</v>
      </c>
    </row>
    <row r="3">
      <c r="A3" s="4" t="inlineStr">
        <is>
          <t>Fair Value, Inputs, Level 3 [Member]</t>
        </is>
      </c>
    </row>
    <row r="4">
      <c r="A4" s="4" t="inlineStr">
        <is>
          <t>Assets, Fair value</t>
        </is>
      </c>
      <c r="B4" s="6" t="n">
        <v>2686</v>
      </c>
      <c r="C4" s="6" t="n">
        <v>28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venues:</t>
        </is>
      </c>
    </row>
    <row r="4">
      <c r="A4" s="4" t="inlineStr">
        <is>
          <t>Merchant cash advance fees and other revenue</t>
        </is>
      </c>
      <c r="B4" s="6" t="n">
        <v>1046</v>
      </c>
      <c r="C4" s="6" t="n">
        <v>1440</v>
      </c>
      <c r="D4" s="6" t="n">
        <v>1714</v>
      </c>
      <c r="E4" s="6" t="n">
        <v>2888</v>
      </c>
    </row>
    <row r="5">
      <c r="A5" s="4" t="inlineStr">
        <is>
          <t>Interest on mortgage and commercial loans</t>
        </is>
      </c>
      <c r="B5" s="5" t="n">
        <v>151</v>
      </c>
      <c r="C5" s="5" t="n">
        <v>347</v>
      </c>
      <c r="D5" s="5" t="n">
        <v>393</v>
      </c>
      <c r="E5" s="5" t="n">
        <v>630</v>
      </c>
    </row>
    <row r="6">
      <c r="A6" s="4" t="inlineStr">
        <is>
          <t>Total revenues</t>
        </is>
      </c>
      <c r="B6" s="5" t="n">
        <v>1197</v>
      </c>
      <c r="C6" s="5" t="n">
        <v>1787</v>
      </c>
      <c r="D6" s="5" t="n">
        <v>2107</v>
      </c>
      <c r="E6" s="5" t="n">
        <v>3518</v>
      </c>
    </row>
    <row r="7">
      <c r="A7" s="3" t="inlineStr">
        <is>
          <t>Operating expenses:</t>
        </is>
      </c>
    </row>
    <row r="8">
      <c r="A8" s="4" t="inlineStr">
        <is>
          <t>Selling, general, and administrative</t>
        </is>
      </c>
      <c r="B8" s="5" t="n">
        <v>1202</v>
      </c>
      <c r="C8" s="5" t="n">
        <v>1307</v>
      </c>
      <c r="D8" s="5" t="n">
        <v>2287</v>
      </c>
      <c r="E8" s="5" t="n">
        <v>2641</v>
      </c>
    </row>
    <row r="9">
      <c r="A9" s="4" t="inlineStr">
        <is>
          <t>Amortization of purchased intangibles</t>
        </is>
      </c>
      <c r="B9" s="5" t="n">
        <v>96</v>
      </c>
      <c r="C9" s="5" t="n">
        <v>119</v>
      </c>
      <c r="D9" s="5" t="n">
        <v>193</v>
      </c>
      <c r="E9" s="5" t="n">
        <v>239</v>
      </c>
    </row>
    <row r="10">
      <c r="A10" s="4" t="inlineStr">
        <is>
          <t>Change in fair value of contingent consideration</t>
        </is>
      </c>
      <c r="C10" s="5" t="n">
        <v>-410</v>
      </c>
      <c r="D10" s="5" t="n">
        <v>0</v>
      </c>
      <c r="E10" s="5" t="n">
        <v>-400</v>
      </c>
    </row>
    <row r="11">
      <c r="A11" s="4" t="inlineStr">
        <is>
          <t>Provision for credit losses on advances</t>
        </is>
      </c>
      <c r="B11" s="5" t="n">
        <v>13775</v>
      </c>
      <c r="C11" s="5" t="n">
        <v>180</v>
      </c>
      <c r="D11" s="5" t="n">
        <v>13827</v>
      </c>
      <c r="E11" s="5" t="n">
        <v>396</v>
      </c>
    </row>
    <row r="12">
      <c r="A12" s="4" t="inlineStr">
        <is>
          <t>Total operating expenses</t>
        </is>
      </c>
      <c r="B12" s="5" t="n">
        <v>15073</v>
      </c>
      <c r="C12" s="5" t="n">
        <v>1196</v>
      </c>
      <c r="D12" s="5" t="n">
        <v>16307</v>
      </c>
      <c r="E12" s="5" t="n">
        <v>2876</v>
      </c>
    </row>
    <row r="13">
      <c r="A13" s="4" t="inlineStr">
        <is>
          <t>Operating (loss) income</t>
        </is>
      </c>
      <c r="B13" s="5" t="n">
        <v>-13876</v>
      </c>
      <c r="C13" s="5" t="n">
        <v>591</v>
      </c>
      <c r="D13" s="5" t="n">
        <v>-14200</v>
      </c>
      <c r="E13" s="5" t="n">
        <v>642</v>
      </c>
    </row>
    <row r="14">
      <c r="A14" s="4" t="inlineStr">
        <is>
          <t>Other interest income</t>
        </is>
      </c>
      <c r="B14" s="5" t="n">
        <v>679</v>
      </c>
      <c r="C14" s="5" t="n">
        <v>2145</v>
      </c>
      <c r="D14" s="5" t="n">
        <v>2039</v>
      </c>
      <c r="E14" s="5" t="n">
        <v>4282</v>
      </c>
    </row>
    <row r="15">
      <c r="A15" s="4" t="inlineStr">
        <is>
          <t>Realized gain on investments, net</t>
        </is>
      </c>
      <c r="B15" s="5" t="n">
        <v>876</v>
      </c>
      <c r="C15" s="5" t="n">
        <v>843</v>
      </c>
      <c r="D15" s="5" t="n">
        <v>1408</v>
      </c>
      <c r="E15" s="5" t="n">
        <v>1919</v>
      </c>
    </row>
    <row r="16">
      <c r="A16" s="4" t="inlineStr">
        <is>
          <t>Unrealized gain (loss) on equity securities, net</t>
        </is>
      </c>
      <c r="B16" s="5" t="n">
        <v>2285</v>
      </c>
      <c r="C16" s="5" t="n">
        <v>-627</v>
      </c>
      <c r="D16" s="5" t="n">
        <v>1240</v>
      </c>
      <c r="E16" s="5" t="n">
        <v>-158</v>
      </c>
    </row>
    <row r="17">
      <c r="A17" s="4" t="inlineStr">
        <is>
          <t>Other income, net</t>
        </is>
      </c>
      <c r="B17" s="5" t="n">
        <v>30</v>
      </c>
      <c r="C17" s="5" t="n">
        <v>65</v>
      </c>
      <c r="D17" s="5" t="n">
        <v>105</v>
      </c>
      <c r="E17" s="5" t="n">
        <v>66</v>
      </c>
    </row>
    <row r="18">
      <c r="A18" s="4" t="inlineStr">
        <is>
          <t>(Loss) income before income taxes and equity in net loss from equity method investment</t>
        </is>
      </c>
      <c r="B18" s="5" t="n">
        <v>-10006</v>
      </c>
      <c r="C18" s="5" t="n">
        <v>3017</v>
      </c>
      <c r="D18" s="5" t="n">
        <v>-9408</v>
      </c>
      <c r="E18" s="5" t="n">
        <v>6751</v>
      </c>
    </row>
    <row r="19">
      <c r="A19" s="4" t="inlineStr">
        <is>
          <t>Equity in net loss from equity method investment</t>
        </is>
      </c>
      <c r="B19" s="5" t="n">
        <v>53</v>
      </c>
      <c r="D19" s="5" t="n">
        <v>53</v>
      </c>
    </row>
    <row r="20">
      <c r="A20" s="4" t="inlineStr">
        <is>
          <t>(Benefit) provision for income taxes</t>
        </is>
      </c>
      <c r="B20" s="5" t="n">
        <v>-1725</v>
      </c>
      <c r="C20" s="5" t="n">
        <v>-17</v>
      </c>
      <c r="D20" s="5" t="n">
        <v>-1494</v>
      </c>
      <c r="E20" s="5" t="n">
        <v>156</v>
      </c>
    </row>
    <row r="21">
      <c r="A21" s="4" t="inlineStr">
        <is>
          <t>Net (loss) income</t>
        </is>
      </c>
      <c r="B21" s="5" t="n">
        <v>-8334</v>
      </c>
      <c r="C21" s="5" t="n">
        <v>3034</v>
      </c>
      <c r="D21" s="5" t="n">
        <v>-7967</v>
      </c>
      <c r="E21" s="5" t="n">
        <v>6595</v>
      </c>
    </row>
    <row r="22">
      <c r="A22" s="4" t="inlineStr">
        <is>
          <t>Less: Net loss (income) attributable to non-controlling interest</t>
        </is>
      </c>
      <c r="B22" s="5" t="n">
        <v>1</v>
      </c>
      <c r="C22" s="5" t="n">
        <v>-297</v>
      </c>
      <c r="D22" s="5" t="n">
        <v>23</v>
      </c>
      <c r="E22" s="5" t="n">
        <v>-452</v>
      </c>
    </row>
    <row r="23">
      <c r="A23" s="4" t="inlineStr">
        <is>
          <t>Net (loss) income attributable to CCUR Holdings, Inc. stockholders</t>
        </is>
      </c>
      <c r="B23" s="6" t="n">
        <v>-8333</v>
      </c>
      <c r="C23" s="6" t="n">
        <v>2737</v>
      </c>
      <c r="D23" s="6" t="n">
        <v>-7944</v>
      </c>
      <c r="E23" s="6" t="n">
        <v>6143</v>
      </c>
    </row>
    <row r="24">
      <c r="A24" s="3" t="inlineStr">
        <is>
          <t>(Loss) earnings per share attributable to CCUR Holdings, Inc. stockholders:</t>
        </is>
      </c>
    </row>
    <row r="25">
      <c r="A25" s="4" t="inlineStr">
        <is>
          <t>Basic</t>
        </is>
      </c>
      <c r="B25" s="7" t="n">
        <v>-0.95</v>
      </c>
      <c r="C25" s="7" t="n">
        <v>0.31</v>
      </c>
      <c r="D25" s="7" t="n">
        <v>-0.9</v>
      </c>
      <c r="E25" s="7" t="n">
        <v>0.7</v>
      </c>
    </row>
    <row r="26">
      <c r="A26" s="4" t="inlineStr">
        <is>
          <t>Diluted</t>
        </is>
      </c>
      <c r="B26" s="7" t="n">
        <v>-0.95</v>
      </c>
      <c r="C26" s="7" t="n">
        <v>0.31</v>
      </c>
      <c r="D26" s="7" t="n">
        <v>-0.9</v>
      </c>
      <c r="E26" s="7" t="n">
        <v>0.7</v>
      </c>
    </row>
    <row r="27">
      <c r="A27" s="4" t="inlineStr">
        <is>
          <t>Weighted average shares outstanding - basic</t>
        </is>
      </c>
      <c r="B27" s="5" t="n">
        <v>8800171</v>
      </c>
      <c r="C27" s="5" t="n">
        <v>8758710</v>
      </c>
      <c r="D27" s="5" t="n">
        <v>8798928</v>
      </c>
      <c r="E27" s="5" t="n">
        <v>8757433</v>
      </c>
    </row>
    <row r="28">
      <c r="A28" s="4" t="inlineStr">
        <is>
          <t>Weighted average shares outstanding - diluted</t>
        </is>
      </c>
      <c r="B28" s="5" t="n">
        <v>8800171</v>
      </c>
      <c r="C28" s="5" t="n">
        <v>8840870</v>
      </c>
      <c r="D28" s="5" t="n">
        <v>8798928</v>
      </c>
      <c r="E28" s="5" t="n">
        <v>88255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Overview of Business and Basis of Presentation - Additional Information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l. 17, 2020</t>
        </is>
      </c>
      <c r="G2" s="2" t="inlineStr">
        <is>
          <t>Jul. 16, 2020</t>
        </is>
      </c>
      <c r="H2" s="2" t="inlineStr">
        <is>
          <t>Jun. 30, 2020</t>
        </is>
      </c>
    </row>
    <row r="3">
      <c r="A3" s="4" t="inlineStr">
        <is>
          <t>Weighted average common share</t>
        </is>
      </c>
      <c r="B3" s="5" t="n">
        <v>8179</v>
      </c>
      <c r="C3" s="5" t="n">
        <v>7598</v>
      </c>
      <c r="D3" s="5" t="n">
        <v>10021</v>
      </c>
      <c r="E3" s="5" t="n">
        <v>8644</v>
      </c>
    </row>
    <row r="4">
      <c r="A4" s="4" t="inlineStr">
        <is>
          <t>Fair value of syndicated portion of loan</t>
        </is>
      </c>
      <c r="B4" s="6" t="n">
        <v>0</v>
      </c>
      <c r="D4" s="6" t="n">
        <v>0</v>
      </c>
      <c r="H4" s="6" t="n">
        <v>3240000</v>
      </c>
    </row>
    <row r="5">
      <c r="A5" s="4" t="inlineStr">
        <is>
          <t>Ownership percentage</t>
        </is>
      </c>
      <c r="B5" s="4" t="inlineStr">
        <is>
          <t>38.50%</t>
        </is>
      </c>
      <c r="D5" s="4" t="inlineStr">
        <is>
          <t>38.50%</t>
        </is>
      </c>
    </row>
    <row r="6">
      <c r="A6" s="4" t="inlineStr">
        <is>
          <t>Preferred Stock [Member]</t>
        </is>
      </c>
    </row>
    <row r="7">
      <c r="A7" s="4" t="inlineStr">
        <is>
          <t>Assets and obligations measured at fair value using Level 3</t>
        </is>
      </c>
      <c r="B7" s="6" t="n">
        <v>2686000</v>
      </c>
      <c r="D7" s="6" t="n">
        <v>2686000</v>
      </c>
      <c r="H7" s="6" t="n">
        <v>2883000</v>
      </c>
    </row>
    <row r="8">
      <c r="A8" s="4" t="inlineStr">
        <is>
          <t>Lm Capital Solutions Llc [Member]</t>
        </is>
      </c>
    </row>
    <row r="9">
      <c r="A9" s="4" t="inlineStr">
        <is>
          <t>Percentage of interest acquired</t>
        </is>
      </c>
      <c r="B9" s="4" t="inlineStr">
        <is>
          <t>51.00%</t>
        </is>
      </c>
      <c r="D9" s="4" t="inlineStr">
        <is>
          <t>51.00%</t>
        </is>
      </c>
    </row>
    <row r="10">
      <c r="A10" s="4" t="inlineStr">
        <is>
          <t>Ownership percentage</t>
        </is>
      </c>
      <c r="F10" s="4" t="inlineStr">
        <is>
          <t>51.00%</t>
        </is>
      </c>
      <c r="G10" s="4" t="inlineStr">
        <is>
          <t>80.00%</t>
        </is>
      </c>
    </row>
    <row r="11">
      <c r="A11" s="4" t="inlineStr">
        <is>
          <t>AZOKKB, LLC [Member]</t>
        </is>
      </c>
    </row>
    <row r="12">
      <c r="A12" s="4" t="inlineStr">
        <is>
          <t>Noncontrolling interest</t>
        </is>
      </c>
      <c r="B12" s="4" t="inlineStr">
        <is>
          <t>49.00%</t>
        </is>
      </c>
      <c r="D12" s="4" t="inlineStr">
        <is>
          <t>49.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Fixed-maturity and equity securities (Details) - USD ($) $ in Thousands</t>
        </is>
      </c>
      <c r="B1" s="2" t="inlineStr">
        <is>
          <t>6 Months Ended</t>
        </is>
      </c>
      <c r="C1" s="2" t="inlineStr">
        <is>
          <t>12 Months Ended</t>
        </is>
      </c>
    </row>
    <row r="2">
      <c r="B2" s="2" t="inlineStr">
        <is>
          <t>Dec. 31, 2020</t>
        </is>
      </c>
      <c r="C2" s="2" t="inlineStr">
        <is>
          <t>Jun. 30, 2020</t>
        </is>
      </c>
    </row>
    <row r="3">
      <c r="A3" s="4" t="inlineStr">
        <is>
          <t>Equity Securities, Costs</t>
        </is>
      </c>
      <c r="B3" s="6" t="n">
        <v>14286</v>
      </c>
      <c r="C3" s="6" t="n">
        <v>9629</v>
      </c>
    </row>
    <row r="4">
      <c r="A4" s="4" t="inlineStr">
        <is>
          <t>Fixed maturity securities Total fixed maturity securities Amortized Cost</t>
        </is>
      </c>
      <c r="B4" s="5" t="n">
        <v>13880</v>
      </c>
      <c r="C4" s="5" t="n">
        <v>26594</v>
      </c>
    </row>
    <row r="5">
      <c r="A5" s="4" t="inlineStr">
        <is>
          <t>Equity Securities, Unrealized Gains</t>
        </is>
      </c>
      <c r="B5" s="5" t="n">
        <v>2876</v>
      </c>
      <c r="C5" s="5" t="n">
        <v>203</v>
      </c>
    </row>
    <row r="6">
      <c r="A6" s="4" t="inlineStr">
        <is>
          <t>Fixed Maturity Securities, Unrealized Gains</t>
        </is>
      </c>
      <c r="B6" s="5" t="n">
        <v>443</v>
      </c>
      <c r="C6" s="5" t="n">
        <v>455</v>
      </c>
    </row>
    <row r="7">
      <c r="A7" s="4" t="inlineStr">
        <is>
          <t>Equity Securities, Unrealized Losses</t>
        </is>
      </c>
      <c r="B7" s="5" t="n">
        <v>-3893</v>
      </c>
      <c r="C7" s="5" t="n">
        <v>-2460</v>
      </c>
    </row>
    <row r="8">
      <c r="A8" s="4" t="inlineStr">
        <is>
          <t>Fixed Maturity Securities, Unrealized Losses</t>
        </is>
      </c>
      <c r="B8" s="5" t="n">
        <v>-1430</v>
      </c>
      <c r="C8" s="5" t="n">
        <v>-5620</v>
      </c>
    </row>
    <row r="9">
      <c r="A9" s="4" t="inlineStr">
        <is>
          <t>Equity securities, fair value</t>
        </is>
      </c>
      <c r="B9" s="5" t="n">
        <v>13269</v>
      </c>
      <c r="C9" s="5" t="n">
        <v>7372</v>
      </c>
    </row>
    <row r="10">
      <c r="A10" s="4" t="inlineStr">
        <is>
          <t>Fixed Maturity Securities, Fair Value</t>
        </is>
      </c>
      <c r="B10" s="5" t="n">
        <v>12893</v>
      </c>
      <c r="C10" s="5" t="n">
        <v>21429</v>
      </c>
    </row>
    <row r="11">
      <c r="A11" s="4" t="inlineStr">
        <is>
          <t>Common stock and common stock options</t>
        </is>
      </c>
    </row>
    <row r="12">
      <c r="A12" s="4" t="inlineStr">
        <is>
          <t>Equity Securities, Costs</t>
        </is>
      </c>
      <c r="B12" s="5" t="n">
        <v>9577</v>
      </c>
      <c r="C12" s="5" t="n">
        <v>6746</v>
      </c>
    </row>
    <row r="13">
      <c r="A13" s="4" t="inlineStr">
        <is>
          <t>Equity Securities, Unrealized Gains</t>
        </is>
      </c>
      <c r="B13" s="5" t="n">
        <v>1119</v>
      </c>
      <c r="C13" s="5" t="n">
        <v>203</v>
      </c>
    </row>
    <row r="14">
      <c r="A14" s="4" t="inlineStr">
        <is>
          <t>Equity Securities, Unrealized Losses</t>
        </is>
      </c>
      <c r="B14" s="5" t="n">
        <v>-2300</v>
      </c>
      <c r="C14" s="5" t="n">
        <v>-2460</v>
      </c>
    </row>
    <row r="15">
      <c r="A15" s="4" t="inlineStr">
        <is>
          <t>Equity securities, fair value</t>
        </is>
      </c>
      <c r="B15" s="5" t="n">
        <v>8396</v>
      </c>
      <c r="C15" s="5" t="n">
        <v>4489</v>
      </c>
    </row>
    <row r="16">
      <c r="A16" s="4" t="inlineStr">
        <is>
          <t>Preferred Stock [Member]</t>
        </is>
      </c>
    </row>
    <row r="17">
      <c r="A17" s="4" t="inlineStr">
        <is>
          <t>Equity Securities, Costs</t>
        </is>
      </c>
      <c r="B17" s="5" t="n">
        <v>4709</v>
      </c>
      <c r="C17" s="5" t="n">
        <v>2883</v>
      </c>
    </row>
    <row r="18">
      <c r="A18" s="4" t="inlineStr">
        <is>
          <t>Equity Securities, Unrealized Gains</t>
        </is>
      </c>
      <c r="B18" s="5" t="n">
        <v>1757</v>
      </c>
    </row>
    <row r="19">
      <c r="A19" s="4" t="inlineStr">
        <is>
          <t>Equity Securities, Unrealized Losses</t>
        </is>
      </c>
      <c r="B19" s="5" t="n">
        <v>-1593</v>
      </c>
    </row>
    <row r="20">
      <c r="A20" s="4" t="inlineStr">
        <is>
          <t>Equity securities, fair value</t>
        </is>
      </c>
      <c r="B20" s="5" t="n">
        <v>4873</v>
      </c>
      <c r="C20" s="5" t="n">
        <v>2883</v>
      </c>
    </row>
    <row r="21">
      <c r="A21" s="4" t="inlineStr">
        <is>
          <t>Corporate Debt Securities [Member]</t>
        </is>
      </c>
    </row>
    <row r="22">
      <c r="A22" s="4" t="inlineStr">
        <is>
          <t>Fixed maturity securities Total fixed maturity securities Amortized Cost</t>
        </is>
      </c>
      <c r="B22" s="5" t="n">
        <v>13880</v>
      </c>
      <c r="C22" s="5" t="n">
        <v>26594</v>
      </c>
    </row>
    <row r="23">
      <c r="A23" s="4" t="inlineStr">
        <is>
          <t>Fixed Maturity Securities, Unrealized Gains</t>
        </is>
      </c>
      <c r="B23" s="5" t="n">
        <v>443</v>
      </c>
      <c r="C23" s="5" t="n">
        <v>455</v>
      </c>
    </row>
    <row r="24">
      <c r="A24" s="4" t="inlineStr">
        <is>
          <t>Fixed Maturity Securities, Unrealized Losses</t>
        </is>
      </c>
      <c r="B24" s="5" t="n">
        <v>-1430</v>
      </c>
      <c r="C24" s="5" t="n">
        <v>-5620</v>
      </c>
    </row>
    <row r="25">
      <c r="A25" s="4" t="inlineStr">
        <is>
          <t>Fixed Maturity Securities, Fair Value</t>
        </is>
      </c>
      <c r="B25" s="6" t="n">
        <v>12893</v>
      </c>
      <c r="C25" s="6" t="n">
        <v>2142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maturity securities available-for-sale (Details) - USD ($) $ in Thousands</t>
        </is>
      </c>
      <c r="B1" s="2" t="inlineStr">
        <is>
          <t>Dec. 31, 2020</t>
        </is>
      </c>
      <c r="C1" s="2" t="inlineStr">
        <is>
          <t>Jun. 30, 2020</t>
        </is>
      </c>
    </row>
    <row r="2">
      <c r="A2" s="3" t="inlineStr">
        <is>
          <t>Investments</t>
        </is>
      </c>
    </row>
    <row r="3">
      <c r="A3" s="4" t="inlineStr">
        <is>
          <t>Fixed maturity securities Due after one year through three years Amortized Cost</t>
        </is>
      </c>
      <c r="B3" s="6" t="n">
        <v>5698</v>
      </c>
    </row>
    <row r="4">
      <c r="A4" s="4" t="inlineStr">
        <is>
          <t>Fixed maturity securities Due after five years through ten years Amortized Cost</t>
        </is>
      </c>
      <c r="B4" s="5" t="n">
        <v>8182</v>
      </c>
    </row>
    <row r="5">
      <c r="A5" s="4" t="inlineStr">
        <is>
          <t>Fixed maturity securities Total fixed maturity securities Amortized Cost</t>
        </is>
      </c>
      <c r="B5" s="5" t="n">
        <v>13880</v>
      </c>
      <c r="C5" s="6" t="n">
        <v>26594</v>
      </c>
    </row>
    <row r="6">
      <c r="A6" s="4" t="inlineStr">
        <is>
          <t>Fixed maturity securities Due after one year through three years Fair Value</t>
        </is>
      </c>
      <c r="B6" s="5" t="n">
        <v>4268</v>
      </c>
    </row>
    <row r="7">
      <c r="A7" s="4" t="inlineStr">
        <is>
          <t>Fixed maturity securities Due after five years through ten years Fair Value</t>
        </is>
      </c>
      <c r="B7" s="5" t="n">
        <v>8625</v>
      </c>
    </row>
    <row r="8">
      <c r="A8" s="4" t="inlineStr">
        <is>
          <t>Fixed maturity securities, Total fixed-maturity securities fair value</t>
        </is>
      </c>
      <c r="B8" s="6" t="n">
        <v>12893</v>
      </c>
      <c r="C8" s="6" t="n">
        <v>214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vestments - Additional Information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vestments</t>
        </is>
      </c>
    </row>
    <row r="4">
      <c r="A4" s="4" t="inlineStr">
        <is>
          <t>Unrealized gain on equity securities, net</t>
        </is>
      </c>
      <c r="B4" s="6" t="n">
        <v>2285000</v>
      </c>
      <c r="D4" s="6" t="n">
        <v>1240000</v>
      </c>
    </row>
    <row r="5">
      <c r="A5" s="4" t="inlineStr">
        <is>
          <t>Unrealized loss on equity securities, net</t>
        </is>
      </c>
      <c r="C5" s="6" t="n">
        <v>627000</v>
      </c>
      <c r="E5" s="6" t="n">
        <v>158000</v>
      </c>
    </row>
    <row r="6">
      <c r="A6" s="4" t="inlineStr">
        <is>
          <t>Realized gain on the sale of debt and equity securities</t>
        </is>
      </c>
      <c r="B6" s="6" t="n">
        <v>876000</v>
      </c>
      <c r="C6" s="6" t="n">
        <v>843000</v>
      </c>
      <c r="D6" s="6" t="n">
        <v>1408000</v>
      </c>
      <c r="E6" s="6" t="n">
        <v>1919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and Commercial Loans Receivable - Components, RF (Details) - Mortgage Receivable [Member] - USD ($) $ in Thousands</t>
        </is>
      </c>
      <c r="B1" s="2" t="inlineStr">
        <is>
          <t>6 Months Ended</t>
        </is>
      </c>
    </row>
    <row r="2">
      <c r="B2" s="2" t="inlineStr">
        <is>
          <t>Dec. 31, 2020</t>
        </is>
      </c>
      <c r="C2" s="2" t="inlineStr">
        <is>
          <t>Dec. 31, 2019</t>
        </is>
      </c>
    </row>
    <row r="3">
      <c r="A3" s="4" t="inlineStr">
        <is>
          <t>Principal Balance at beginning of period</t>
        </is>
      </c>
      <c r="B3" s="6" t="n">
        <v>1738</v>
      </c>
      <c r="C3" s="6" t="n">
        <v>4195</v>
      </c>
    </row>
    <row r="4">
      <c r="A4" s="4" t="inlineStr">
        <is>
          <t>Deferred Fees/ Prepaid Interest Balance at beginning of period</t>
        </is>
      </c>
      <c r="B4" s="5" t="n">
        <v>-86</v>
      </c>
      <c r="C4" s="5" t="n">
        <v>-84</v>
      </c>
    </row>
    <row r="5">
      <c r="A5" s="4" t="inlineStr">
        <is>
          <t>Accrued Interest Balance at beginning of period</t>
        </is>
      </c>
      <c r="B5" s="5" t="n">
        <v>43</v>
      </c>
      <c r="C5" s="5" t="n">
        <v>3</v>
      </c>
    </row>
    <row r="6">
      <c r="A6" s="4" t="inlineStr">
        <is>
          <t>Principal Balance and Carrying Value Balance at beginning of period</t>
        </is>
      </c>
      <c r="B6" s="5" t="n">
        <v>1695</v>
      </c>
      <c r="C6" s="5" t="n">
        <v>4114</v>
      </c>
    </row>
    <row r="7">
      <c r="A7" s="3" t="inlineStr">
        <is>
          <t>Additions during the period:</t>
        </is>
      </c>
    </row>
    <row r="8">
      <c r="A8" s="4" t="inlineStr">
        <is>
          <t>New mortgage loans</t>
        </is>
      </c>
      <c r="B8" s="5" t="n">
        <v>2432</v>
      </c>
    </row>
    <row r="9">
      <c r="A9" s="3" t="inlineStr">
        <is>
          <t>Deductions during the period:</t>
        </is>
      </c>
    </row>
    <row r="10">
      <c r="A10" s="4" t="inlineStr">
        <is>
          <t>Collections of principal</t>
        </is>
      </c>
      <c r="C10" s="5" t="n">
        <v>-2554</v>
      </c>
    </row>
    <row r="11">
      <c r="A11" s="3" t="inlineStr">
        <is>
          <t>Additions during the period:</t>
        </is>
      </c>
    </row>
    <row r="12">
      <c r="A12" s="4" t="inlineStr">
        <is>
          <t>Additions to deferred fees, Deferred Fees</t>
        </is>
      </c>
      <c r="B12" s="5" t="n">
        <v>-40</v>
      </c>
    </row>
    <row r="13">
      <c r="A13" s="4" t="inlineStr">
        <is>
          <t>Amortization of deferred fees, Deferred Fees</t>
        </is>
      </c>
      <c r="B13" s="5" t="n">
        <v>43</v>
      </c>
      <c r="C13" s="5" t="n">
        <v>67</v>
      </c>
    </row>
    <row r="14">
      <c r="A14" s="3" t="inlineStr">
        <is>
          <t>Additions during the period:</t>
        </is>
      </c>
    </row>
    <row r="15">
      <c r="A15" s="4" t="inlineStr">
        <is>
          <t>Interest due at maturity, Provision for Loan Loss</t>
        </is>
      </c>
      <c r="B15" s="5" t="n">
        <v>12</v>
      </c>
    </row>
    <row r="16">
      <c r="A16" s="3" t="inlineStr">
        <is>
          <t>Deductions during the period:</t>
        </is>
      </c>
    </row>
    <row r="17">
      <c r="A17" s="4" t="inlineStr">
        <is>
          <t>Collections of principal</t>
        </is>
      </c>
      <c r="B17" s="5" t="n">
        <v>-2184</v>
      </c>
    </row>
    <row r="18">
      <c r="A18" s="3" t="inlineStr">
        <is>
          <t>Additions during the period:</t>
        </is>
      </c>
    </row>
    <row r="19">
      <c r="A19" s="4" t="inlineStr">
        <is>
          <t>Amortization of deferred fees, Carrying Value</t>
        </is>
      </c>
      <c r="B19" s="5" t="n">
        <v>43</v>
      </c>
      <c r="C19" s="5" t="n">
        <v>67</v>
      </c>
    </row>
    <row r="20">
      <c r="A20" s="4" t="inlineStr">
        <is>
          <t>Interest due at maturity, Carrying value</t>
        </is>
      </c>
      <c r="B20" s="5" t="n">
        <v>12</v>
      </c>
    </row>
    <row r="21">
      <c r="A21" s="3" t="inlineStr">
        <is>
          <t>Deductions during the period:</t>
        </is>
      </c>
    </row>
    <row r="22">
      <c r="A22" s="4" t="inlineStr">
        <is>
          <t>Collections of principal</t>
        </is>
      </c>
      <c r="C22" s="5" t="n">
        <v>-2554</v>
      </c>
    </row>
    <row r="23">
      <c r="A23" s="4" t="inlineStr">
        <is>
          <t>Principal Balance at end of period</t>
        </is>
      </c>
      <c r="B23" s="5" t="n">
        <v>1986</v>
      </c>
      <c r="C23" s="5" t="n">
        <v>1641</v>
      </c>
    </row>
    <row r="24">
      <c r="A24" s="4" t="inlineStr">
        <is>
          <t>Deferred Fees/ Prepaid Interest Balance at end of period</t>
        </is>
      </c>
      <c r="B24" s="5" t="n">
        <v>-83</v>
      </c>
      <c r="C24" s="5" t="n">
        <v>-17</v>
      </c>
    </row>
    <row r="25">
      <c r="A25" s="4" t="inlineStr">
        <is>
          <t>Accrued Interest Balance at end of period</t>
        </is>
      </c>
      <c r="B25" s="5" t="n">
        <v>55</v>
      </c>
      <c r="C25" s="5" t="n">
        <v>3</v>
      </c>
    </row>
    <row r="26">
      <c r="A26" s="4" t="inlineStr">
        <is>
          <t>Principal Balance and Carrying Value Balance at end of period</t>
        </is>
      </c>
      <c r="B26" s="6" t="n">
        <v>1958</v>
      </c>
      <c r="C26" s="6" t="n">
        <v>16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and Commercial Loans Receivable - Commercial Loan/credit facility (Details) - USD ($) $ in Thousands</t>
        </is>
      </c>
      <c r="B1" s="2" t="inlineStr">
        <is>
          <t>6 Months Ended</t>
        </is>
      </c>
    </row>
    <row r="2">
      <c r="B2" s="2" t="inlineStr">
        <is>
          <t>Dec. 31, 2020</t>
        </is>
      </c>
      <c r="C2" s="2" t="inlineStr">
        <is>
          <t>Dec. 31, 2019</t>
        </is>
      </c>
    </row>
    <row r="3">
      <c r="A3" s="4" t="inlineStr">
        <is>
          <t>Mortgage Receivable [Member]</t>
        </is>
      </c>
    </row>
    <row r="4">
      <c r="A4" s="4" t="inlineStr">
        <is>
          <t>Principal Balance and Carrying Value Balance at beginning of period</t>
        </is>
      </c>
      <c r="B4" s="6" t="n">
        <v>1695</v>
      </c>
      <c r="C4" s="6" t="n">
        <v>4114</v>
      </c>
    </row>
    <row r="5">
      <c r="A5" s="3" t="inlineStr">
        <is>
          <t>Deductions during the period:</t>
        </is>
      </c>
    </row>
    <row r="6">
      <c r="A6" s="4" t="inlineStr">
        <is>
          <t>Collections of principal</t>
        </is>
      </c>
      <c r="C6" s="5" t="n">
        <v>-2554</v>
      </c>
    </row>
    <row r="7">
      <c r="A7" s="4" t="inlineStr">
        <is>
          <t>Principal Balance and Carrying Value Balance at end of period</t>
        </is>
      </c>
      <c r="B7" s="5" t="n">
        <v>1958</v>
      </c>
      <c r="C7" s="5" t="n">
        <v>1627</v>
      </c>
    </row>
    <row r="8">
      <c r="A8" s="4" t="inlineStr">
        <is>
          <t>Commercial Loan Assets [Member]</t>
        </is>
      </c>
    </row>
    <row r="9">
      <c r="A9" s="3" t="inlineStr">
        <is>
          <t>Deductions during the period:</t>
        </is>
      </c>
    </row>
    <row r="10">
      <c r="A10" s="4" t="inlineStr">
        <is>
          <t>Principal Balance and Carrying Value Balance at end of period</t>
        </is>
      </c>
      <c r="B10" s="5" t="n">
        <v>3738</v>
      </c>
    </row>
    <row r="11">
      <c r="A11" s="4" t="inlineStr">
        <is>
          <t>Commercial Loan [Member]</t>
        </is>
      </c>
    </row>
    <row r="12">
      <c r="A12" s="4" t="inlineStr">
        <is>
          <t>Principal Balance and Carrying Value Balance at beginning of period</t>
        </is>
      </c>
      <c r="B12" s="5" t="n">
        <v>3878</v>
      </c>
      <c r="C12" s="5" t="n">
        <v>2750</v>
      </c>
    </row>
    <row r="13">
      <c r="A13" s="3" t="inlineStr">
        <is>
          <t>Additions during the period:</t>
        </is>
      </c>
    </row>
    <row r="14">
      <c r="A14" s="4" t="inlineStr">
        <is>
          <t>Borrowings</t>
        </is>
      </c>
      <c r="C14" s="5" t="n">
        <v>2750</v>
      </c>
    </row>
    <row r="15">
      <c r="A15" s="3" t="inlineStr">
        <is>
          <t>Deductions during the period:</t>
        </is>
      </c>
    </row>
    <row r="16">
      <c r="A16" s="4" t="inlineStr">
        <is>
          <t>Collections of principal</t>
        </is>
      </c>
      <c r="B16" s="5" t="n">
        <v>-2098</v>
      </c>
    </row>
    <row r="17">
      <c r="A17" s="4" t="inlineStr">
        <is>
          <t>Principal Balance and Carrying Value Balance at end of period</t>
        </is>
      </c>
      <c r="B17" s="6" t="n">
        <v>1780</v>
      </c>
      <c r="C17" s="6" t="n">
        <v>5500</v>
      </c>
    </row>
    <row r="18">
      <c r="A18" s="4" t="inlineStr">
        <is>
          <t>Funders [Member]</t>
        </is>
      </c>
    </row>
    <row r="19">
      <c r="A19" s="4" t="inlineStr">
        <is>
          <t>Interest term (in years)</t>
        </is>
      </c>
      <c r="B19" s="4" t="inlineStr">
        <is>
          <t>2 years</t>
        </is>
      </c>
    </row>
    <row r="20">
      <c r="A20" s="4" t="inlineStr">
        <is>
          <t>Stated percentage</t>
        </is>
      </c>
      <c r="B20" s="4" t="inlineStr">
        <is>
          <t>17.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Receivable, net - Total advances receivable (Details) - USD ($) $ in Thousands</t>
        </is>
      </c>
      <c r="B1" s="2" t="inlineStr">
        <is>
          <t>Dec. 31, 2020</t>
        </is>
      </c>
      <c r="C1" s="2" t="inlineStr">
        <is>
          <t>Jun. 30, 2020</t>
        </is>
      </c>
    </row>
    <row r="2">
      <c r="A2" s="4" t="inlineStr">
        <is>
          <t>Advance Principal</t>
        </is>
      </c>
      <c r="B2" s="6" t="n">
        <v>13880</v>
      </c>
      <c r="C2" s="6" t="n">
        <v>11919</v>
      </c>
    </row>
    <row r="3">
      <c r="A3" s="4" t="inlineStr">
        <is>
          <t>Deferred Fees</t>
        </is>
      </c>
      <c r="C3" s="5" t="n">
        <v>-359</v>
      </c>
    </row>
    <row r="4">
      <c r="A4" s="4" t="inlineStr">
        <is>
          <t>Provision for Credit Losses</t>
        </is>
      </c>
      <c r="B4" s="5" t="n">
        <v>-13769</v>
      </c>
      <c r="C4" s="5" t="n">
        <v>-124</v>
      </c>
    </row>
    <row r="5">
      <c r="A5" s="4" t="inlineStr">
        <is>
          <t>Carrying Value</t>
        </is>
      </c>
      <c r="B5" s="5" t="n">
        <v>111</v>
      </c>
      <c r="C5" s="5" t="n">
        <v>11436</v>
      </c>
    </row>
    <row r="6">
      <c r="A6" s="4" t="inlineStr">
        <is>
          <t>Merchant cash advances [Member]</t>
        </is>
      </c>
    </row>
    <row r="7">
      <c r="A7" s="4" t="inlineStr">
        <is>
          <t>Advance Principal</t>
        </is>
      </c>
      <c r="B7" s="5" t="n">
        <v>120</v>
      </c>
      <c r="C7" s="5" t="n">
        <v>1919</v>
      </c>
    </row>
    <row r="8">
      <c r="A8" s="4" t="inlineStr">
        <is>
          <t>Provision for Credit Losses</t>
        </is>
      </c>
      <c r="B8" s="5" t="n">
        <v>-9</v>
      </c>
      <c r="C8" s="5" t="n">
        <v>-124</v>
      </c>
    </row>
    <row r="9">
      <c r="A9" s="4" t="inlineStr">
        <is>
          <t>Carrying Value</t>
        </is>
      </c>
      <c r="B9" s="5" t="n">
        <v>111</v>
      </c>
      <c r="C9" s="5" t="n">
        <v>1795</v>
      </c>
    </row>
    <row r="10">
      <c r="A10" s="4" t="inlineStr">
        <is>
          <t>Aviation advance [Member]</t>
        </is>
      </c>
    </row>
    <row r="11">
      <c r="A11" s="4" t="inlineStr">
        <is>
          <t>Advance Principal</t>
        </is>
      </c>
      <c r="B11" s="5" t="n">
        <v>13760</v>
      </c>
      <c r="C11" s="5" t="n">
        <v>10000</v>
      </c>
    </row>
    <row r="12">
      <c r="A12" s="4" t="inlineStr">
        <is>
          <t>Deferred Fees</t>
        </is>
      </c>
      <c r="C12" s="5" t="n">
        <v>-359</v>
      </c>
    </row>
    <row r="13">
      <c r="A13" s="4" t="inlineStr">
        <is>
          <t>Provision for Credit Losses</t>
        </is>
      </c>
      <c r="B13" s="6" t="n">
        <v>-13760</v>
      </c>
    </row>
    <row r="14">
      <c r="A14" s="4" t="inlineStr">
        <is>
          <t>Carrying Value</t>
        </is>
      </c>
      <c r="C14" s="6" t="n">
        <v>96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vances Receivable, net - Changes in the allowance for MCA credit losses (Details) - USD ($) $ in Thousands</t>
        </is>
      </c>
      <c r="B1" s="2" t="inlineStr">
        <is>
          <t>6 Months Ended</t>
        </is>
      </c>
    </row>
    <row r="2">
      <c r="B2" s="2" t="inlineStr">
        <is>
          <t>Dec. 31, 2020</t>
        </is>
      </c>
      <c r="C2" s="2" t="inlineStr">
        <is>
          <t>Dec. 31, 2019</t>
        </is>
      </c>
    </row>
    <row r="3">
      <c r="A3" s="3" t="inlineStr">
        <is>
          <t>Advances Receivable, net</t>
        </is>
      </c>
    </row>
    <row r="4">
      <c r="A4" s="4" t="inlineStr">
        <is>
          <t>Allowance for credit losses, Beginning balance</t>
        </is>
      </c>
      <c r="B4" s="6" t="n">
        <v>124</v>
      </c>
      <c r="C4" s="6" t="n">
        <v>736</v>
      </c>
    </row>
    <row r="5">
      <c r="A5" s="4" t="inlineStr">
        <is>
          <t>Provision for credit losses</t>
        </is>
      </c>
      <c r="B5" s="5" t="n">
        <v>13827</v>
      </c>
      <c r="C5" s="5" t="n">
        <v>396</v>
      </c>
    </row>
    <row r="6">
      <c r="A6" s="4" t="inlineStr">
        <is>
          <t>Receivables charged off</t>
        </is>
      </c>
      <c r="B6" s="5" t="n">
        <v>-99</v>
      </c>
      <c r="C6" s="5" t="n">
        <v>-911</v>
      </c>
    </row>
    <row r="7">
      <c r="A7" s="4" t="inlineStr">
        <is>
          <t>Recoveries of receivables previously charged off</t>
        </is>
      </c>
      <c r="B7" s="5" t="n">
        <v>1</v>
      </c>
      <c r="C7" s="5" t="n">
        <v>138</v>
      </c>
    </row>
    <row r="8">
      <c r="A8" s="4" t="inlineStr">
        <is>
          <t>Sale of portfolios</t>
        </is>
      </c>
      <c r="B8" s="5" t="n">
        <v>-84</v>
      </c>
    </row>
    <row r="9">
      <c r="A9" s="4" t="inlineStr">
        <is>
          <t>Effects of exchange rate differences</t>
        </is>
      </c>
      <c r="B9" s="5" t="n">
        <v>1</v>
      </c>
    </row>
    <row r="10">
      <c r="A10" s="4" t="inlineStr">
        <is>
          <t>Allowance for credit losses, Ending balance</t>
        </is>
      </c>
      <c r="B10" s="6" t="n">
        <v>13770</v>
      </c>
      <c r="C10" s="6" t="n">
        <v>3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Advances Receivable, net - Additional Information (Details) - USD ($)</t>
        </is>
      </c>
      <c r="B1" s="2" t="inlineStr">
        <is>
          <t>6 Months Ended</t>
        </is>
      </c>
    </row>
    <row r="2">
      <c r="B2" s="2" t="inlineStr">
        <is>
          <t>Dec. 31, 2020</t>
        </is>
      </c>
      <c r="C2" s="2" t="inlineStr">
        <is>
          <t>Dec. 31, 2019</t>
        </is>
      </c>
      <c r="D2" s="2" t="inlineStr">
        <is>
          <t>Jun. 30, 2020</t>
        </is>
      </c>
    </row>
    <row r="3">
      <c r="A3" s="4" t="inlineStr">
        <is>
          <t>Measure of concentration</t>
        </is>
      </c>
      <c r="B3" s="4" t="inlineStr">
        <is>
          <t>100.00%</t>
        </is>
      </c>
      <c r="D3" s="4" t="inlineStr">
        <is>
          <t>100.00%</t>
        </is>
      </c>
    </row>
    <row r="4">
      <c r="A4" s="4" t="inlineStr">
        <is>
          <t>Collection in advance</t>
        </is>
      </c>
      <c r="B4" s="6" t="n">
        <v>5000000</v>
      </c>
      <c r="C4" s="6" t="n">
        <v>3000000</v>
      </c>
    </row>
    <row r="5">
      <c r="A5" s="4" t="inlineStr">
        <is>
          <t>Aviation advance [Member]</t>
        </is>
      </c>
    </row>
    <row r="6">
      <c r="A6" s="4" t="inlineStr">
        <is>
          <t>Cash advances</t>
        </is>
      </c>
      <c r="B6" s="6" t="n">
        <v>9000000</v>
      </c>
      <c r="C6" s="6" t="n">
        <v>8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quity Method Investments - Financial Information Equity Method Investment (Details) - Spartacus Sponsor LLC $ in Thousands</t>
        </is>
      </c>
      <c r="B1" s="2" t="inlineStr">
        <is>
          <t>3 Months Ended</t>
        </is>
      </c>
      <c r="C1" s="2" t="inlineStr">
        <is>
          <t>6 Months Ended</t>
        </is>
      </c>
    </row>
    <row r="2">
      <c r="B2" s="2" t="inlineStr">
        <is>
          <t>Dec. 31, 2020USD ($)</t>
        </is>
      </c>
      <c r="C2" s="2" t="inlineStr">
        <is>
          <t>Dec. 31, 2020USD ($)</t>
        </is>
      </c>
    </row>
    <row r="3">
      <c r="A3" s="3" t="inlineStr">
        <is>
          <t>Statements of Operations:</t>
        </is>
      </c>
    </row>
    <row r="4">
      <c r="A4" s="4" t="inlineStr">
        <is>
          <t>Operating loss</t>
        </is>
      </c>
      <c r="B4" s="6" t="n">
        <v>138</v>
      </c>
      <c r="C4" s="6" t="n">
        <v>138</v>
      </c>
    </row>
    <row r="5">
      <c r="A5" s="4" t="inlineStr">
        <is>
          <t>Net loss</t>
        </is>
      </c>
      <c r="B5" s="5" t="n">
        <v>138</v>
      </c>
      <c r="C5" s="5" t="n">
        <v>138</v>
      </c>
    </row>
    <row r="6">
      <c r="A6" s="3" t="inlineStr">
        <is>
          <t>Balance Sheets:</t>
        </is>
      </c>
    </row>
    <row r="7">
      <c r="A7" s="4" t="inlineStr">
        <is>
          <t>Current assets</t>
        </is>
      </c>
      <c r="B7" s="5" t="n">
        <v>204162</v>
      </c>
      <c r="C7" s="5" t="n">
        <v>204162</v>
      </c>
    </row>
    <row r="8">
      <c r="A8" s="4" t="inlineStr">
        <is>
          <t>Current liabilities</t>
        </is>
      </c>
      <c r="B8" s="5" t="n">
        <v>10</v>
      </c>
      <c r="C8" s="5" t="n">
        <v>10</v>
      </c>
    </row>
    <row r="9">
      <c r="A9" s="4" t="inlineStr">
        <is>
          <t>Long-term liabilitiies</t>
        </is>
      </c>
      <c r="B9" s="6" t="n">
        <v>199286</v>
      </c>
      <c r="C9" s="6" t="n">
        <v>1992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CONSOLIDATED STATEMENTS OF COMPREHENSIVE (LOSS) INCOME</t>
        </is>
      </c>
    </row>
    <row r="4">
      <c r="A4" s="4" t="inlineStr">
        <is>
          <t>Net (loss) income</t>
        </is>
      </c>
      <c r="B4" s="6" t="n">
        <v>-8334</v>
      </c>
      <c r="C4" s="6" t="n">
        <v>3034</v>
      </c>
      <c r="D4" s="6" t="n">
        <v>-7967</v>
      </c>
      <c r="E4" s="6" t="n">
        <v>6595</v>
      </c>
    </row>
    <row r="5">
      <c r="A5" s="3" t="inlineStr">
        <is>
          <t>Other comprehensive (loss) income:</t>
        </is>
      </c>
    </row>
    <row r="6">
      <c r="A6" s="4" t="inlineStr">
        <is>
          <t>Net unrealized gain (loss) on available for sale investments, net of tax</t>
        </is>
      </c>
      <c r="B6" s="5" t="n">
        <v>3964</v>
      </c>
      <c r="C6" s="5" t="n">
        <v>-1438</v>
      </c>
      <c r="D6" s="5" t="n">
        <v>3236</v>
      </c>
      <c r="E6" s="5" t="n">
        <v>-1609</v>
      </c>
    </row>
    <row r="7">
      <c r="A7" s="4" t="inlineStr">
        <is>
          <t>Foreign currency translation adjustment</t>
        </is>
      </c>
      <c r="B7" s="5" t="n">
        <v>-127</v>
      </c>
      <c r="C7" s="5" t="n">
        <v>-42</v>
      </c>
      <c r="D7" s="5" t="n">
        <v>-241</v>
      </c>
      <c r="E7" s="5" t="n">
        <v>56</v>
      </c>
    </row>
    <row r="8">
      <c r="A8" s="4" t="inlineStr">
        <is>
          <t>Pension and post-retirement benefits</t>
        </is>
      </c>
      <c r="B8" s="5" t="n">
        <v>-49</v>
      </c>
      <c r="C8" s="5" t="n">
        <v>-46</v>
      </c>
      <c r="D8" s="5" t="n">
        <v>-94</v>
      </c>
      <c r="E8" s="5" t="n">
        <v>44</v>
      </c>
    </row>
    <row r="9">
      <c r="A9" s="4" t="inlineStr">
        <is>
          <t>Other comprehensive income (loss):</t>
        </is>
      </c>
      <c r="B9" s="5" t="n">
        <v>3788</v>
      </c>
      <c r="C9" s="5" t="n">
        <v>-1526</v>
      </c>
      <c r="D9" s="5" t="n">
        <v>2901</v>
      </c>
      <c r="E9" s="5" t="n">
        <v>-1509</v>
      </c>
    </row>
    <row r="10">
      <c r="A10" s="4" t="inlineStr">
        <is>
          <t>Comprehensive (loss) income</t>
        </is>
      </c>
      <c r="B10" s="5" t="n">
        <v>-4546</v>
      </c>
      <c r="C10" s="5" t="n">
        <v>1508</v>
      </c>
      <c r="D10" s="5" t="n">
        <v>-5066</v>
      </c>
      <c r="E10" s="5" t="n">
        <v>5086</v>
      </c>
    </row>
    <row r="11">
      <c r="A11" s="4" t="inlineStr">
        <is>
          <t>Comprehensive loss (income) attributable to non-controlling interest</t>
        </is>
      </c>
      <c r="B11" s="5" t="n">
        <v>1</v>
      </c>
      <c r="C11" s="5" t="n">
        <v>-297</v>
      </c>
      <c r="D11" s="5" t="n">
        <v>23</v>
      </c>
      <c r="E11" s="5" t="n">
        <v>-452</v>
      </c>
    </row>
    <row r="12">
      <c r="A12" s="4" t="inlineStr">
        <is>
          <t>Comprehensive (loss) income attributable to CCUR Holdings, Inc. stockholders</t>
        </is>
      </c>
      <c r="B12" s="6" t="n">
        <v>-4545</v>
      </c>
      <c r="C12" s="6" t="n">
        <v>1211</v>
      </c>
      <c r="D12" s="6" t="n">
        <v>-5043</v>
      </c>
      <c r="E12" s="6" t="n">
        <v>46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Equity Method Investments - Additional Information (Details) - USD ($)</t>
        </is>
      </c>
      <c r="B1" s="2" t="inlineStr">
        <is>
          <t>Oct. 19, 2020</t>
        </is>
      </c>
      <c r="C1" s="2" t="inlineStr">
        <is>
          <t>Dec. 31, 2020</t>
        </is>
      </c>
      <c r="D1" s="2" t="inlineStr">
        <is>
          <t>Dec. 31, 2020</t>
        </is>
      </c>
    </row>
    <row r="2">
      <c r="A2" s="3" t="inlineStr">
        <is>
          <t>Schedule of Equity Method Investments [Line Items]</t>
        </is>
      </c>
    </row>
    <row r="3">
      <c r="A3" s="4" t="inlineStr">
        <is>
          <t>Investments Accounted for Under the Equity Method</t>
        </is>
      </c>
      <c r="C3" s="6" t="n">
        <v>3850000</v>
      </c>
      <c r="D3" s="6" t="n">
        <v>3850000</v>
      </c>
    </row>
    <row r="4">
      <c r="A4" s="4" t="inlineStr">
        <is>
          <t>Ownership percentage</t>
        </is>
      </c>
      <c r="C4" s="4" t="inlineStr">
        <is>
          <t>38.50%</t>
        </is>
      </c>
      <c r="D4" s="4" t="inlineStr">
        <is>
          <t>38.50%</t>
        </is>
      </c>
    </row>
    <row r="5">
      <c r="A5" s="4" t="inlineStr">
        <is>
          <t>Increase in investment, percentage</t>
        </is>
      </c>
      <c r="D5" s="4" t="inlineStr">
        <is>
          <t>44.50%</t>
        </is>
      </c>
    </row>
    <row r="6">
      <c r="A6" s="4" t="inlineStr">
        <is>
          <t>Equity in net loss from equity method investment</t>
        </is>
      </c>
      <c r="C6" s="6" t="n">
        <v>53000</v>
      </c>
      <c r="D6" s="6" t="n">
        <v>53000</v>
      </c>
    </row>
    <row r="7">
      <c r="A7" s="4" t="inlineStr">
        <is>
          <t>Spartacus Sponsor LLC</t>
        </is>
      </c>
    </row>
    <row r="8">
      <c r="A8" s="3" t="inlineStr">
        <is>
          <t>Schedule of Equity Method Investments [Line Items]</t>
        </is>
      </c>
    </row>
    <row r="9">
      <c r="A9" s="4" t="inlineStr">
        <is>
          <t>Percentage of voting</t>
        </is>
      </c>
      <c r="B9" s="4" t="inlineStr">
        <is>
          <t>50.00%</t>
        </is>
      </c>
    </row>
    <row r="10">
      <c r="A10" s="4" t="inlineStr">
        <is>
          <t>Number of warrants purchased (in shares)</t>
        </is>
      </c>
      <c r="B10" s="5" t="n">
        <v>8104244</v>
      </c>
    </row>
    <row r="11">
      <c r="A11" s="4" t="inlineStr">
        <is>
          <t>Exercise price of warrants (in dollars per share)</t>
        </is>
      </c>
      <c r="B11" s="6" t="n">
        <v>1</v>
      </c>
    </row>
    <row r="12">
      <c r="A12" s="4" t="inlineStr">
        <is>
          <t>Class A Common Stock | Spartacus Sponsor LLC</t>
        </is>
      </c>
    </row>
    <row r="13">
      <c r="A13" s="3" t="inlineStr">
        <is>
          <t>Schedule of Equity Method Investments [Line Items]</t>
        </is>
      </c>
    </row>
    <row r="14">
      <c r="A14" s="4" t="inlineStr">
        <is>
          <t>Exercise price of warrants (in dollars per share)</t>
        </is>
      </c>
      <c r="B14" s="7" t="n">
        <v>11.5</v>
      </c>
    </row>
    <row r="15">
      <c r="A15" s="4" t="inlineStr">
        <is>
          <t>Spartacus Sponsor LLC</t>
        </is>
      </c>
    </row>
    <row r="16">
      <c r="A16" s="3" t="inlineStr">
        <is>
          <t>Schedule of Equity Method Investments [Line Items]</t>
        </is>
      </c>
    </row>
    <row r="17">
      <c r="A17" s="4" t="inlineStr">
        <is>
          <t>Investments Accounted for Under the Equity Method</t>
        </is>
      </c>
      <c r="C17" s="6" t="n">
        <v>3850000</v>
      </c>
      <c r="D17" s="6" t="n">
        <v>38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0</t>
        </is>
      </c>
      <c r="C1" s="2" t="inlineStr">
        <is>
          <t>Jun. 30, 2020</t>
        </is>
      </c>
    </row>
    <row r="2">
      <c r="A2" s="3" t="inlineStr">
        <is>
          <t>Accounts Payable and Accrued Expenses</t>
        </is>
      </c>
    </row>
    <row r="3">
      <c r="A3" s="4" t="inlineStr">
        <is>
          <t>Accounts payable, trade</t>
        </is>
      </c>
      <c r="B3" s="6" t="n">
        <v>228</v>
      </c>
      <c r="C3" s="6" t="n">
        <v>294</v>
      </c>
    </row>
    <row r="4">
      <c r="A4" s="4" t="inlineStr">
        <is>
          <t>Lease liability, short-term portion</t>
        </is>
      </c>
      <c r="B4" s="5" t="n">
        <v>75</v>
      </c>
      <c r="C4" s="5" t="n">
        <v>225</v>
      </c>
    </row>
    <row r="5">
      <c r="A5" s="4" t="inlineStr">
        <is>
          <t>Dividends payable, short-term portion</t>
        </is>
      </c>
      <c r="B5" s="5" t="n">
        <v>37</v>
      </c>
      <c r="C5" s="5" t="n">
        <v>53</v>
      </c>
    </row>
    <row r="6">
      <c r="A6" s="4" t="inlineStr">
        <is>
          <t>Unrecognized income from research and development tax credits</t>
        </is>
      </c>
      <c r="B6" s="5" t="n">
        <v>20</v>
      </c>
      <c r="C6" s="5" t="n">
        <v>35</v>
      </c>
    </row>
    <row r="7">
      <c r="A7" s="4" t="inlineStr">
        <is>
          <t>Accrued compensation</t>
        </is>
      </c>
      <c r="B7" s="5" t="n">
        <v>287</v>
      </c>
      <c r="C7" s="5" t="n">
        <v>29</v>
      </c>
    </row>
    <row r="8">
      <c r="A8" s="4" t="inlineStr">
        <is>
          <t>Other accrued expenses</t>
        </is>
      </c>
      <c r="B8" s="5" t="n">
        <v>43</v>
      </c>
      <c r="C8" s="5" t="n">
        <v>167</v>
      </c>
    </row>
    <row r="9">
      <c r="A9" s="4" t="inlineStr">
        <is>
          <t>Total accounts payable and accrued expenses</t>
        </is>
      </c>
      <c r="B9" s="6" t="n">
        <v>690</v>
      </c>
      <c r="C9" s="6" t="n">
        <v>8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Pension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Net Periodic Benefit Cost</t>
        </is>
      </c>
    </row>
    <row r="4">
      <c r="A4" s="4" t="inlineStr">
        <is>
          <t>Interest cost</t>
        </is>
      </c>
      <c r="B4" s="6" t="n">
        <v>10</v>
      </c>
      <c r="C4" s="6" t="n">
        <v>8</v>
      </c>
      <c r="D4" s="6" t="n">
        <v>19</v>
      </c>
      <c r="E4" s="6" t="n">
        <v>15</v>
      </c>
    </row>
    <row r="5">
      <c r="A5" s="4" t="inlineStr">
        <is>
          <t>Expected return on plan assets</t>
        </is>
      </c>
      <c r="B5" s="5" t="n">
        <v>1</v>
      </c>
      <c r="C5" s="5" t="n">
        <v>-1</v>
      </c>
      <c r="D5" s="5" t="n">
        <v>2</v>
      </c>
      <c r="E5" s="5" t="n">
        <v>-2</v>
      </c>
    </row>
    <row r="6">
      <c r="A6" s="4" t="inlineStr">
        <is>
          <t>Recognized actuarial loss</t>
        </is>
      </c>
      <c r="B6" s="5" t="n">
        <v>22</v>
      </c>
      <c r="C6" s="5" t="n">
        <v>22</v>
      </c>
      <c r="D6" s="5" t="n">
        <v>44</v>
      </c>
      <c r="E6" s="5" t="n">
        <v>44</v>
      </c>
    </row>
    <row r="7">
      <c r="A7" s="4" t="inlineStr">
        <is>
          <t>Net periodic benefit cost</t>
        </is>
      </c>
      <c r="B7" s="6" t="n">
        <v>33</v>
      </c>
      <c r="C7" s="6" t="n">
        <v>29</v>
      </c>
      <c r="D7" s="6" t="n">
        <v>65</v>
      </c>
      <c r="E7" s="6" t="n">
        <v>5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Taxes</t>
        </is>
      </c>
    </row>
    <row r="4">
      <c r="A4" s="4" t="inlineStr">
        <is>
          <t>United States</t>
        </is>
      </c>
      <c r="B4" s="6" t="n">
        <v>-9965</v>
      </c>
      <c r="C4" s="6" t="n">
        <v>3058</v>
      </c>
      <c r="D4" s="6" t="n">
        <v>-9349</v>
      </c>
      <c r="E4" s="6" t="n">
        <v>6832</v>
      </c>
    </row>
    <row r="5">
      <c r="A5" s="4" t="inlineStr">
        <is>
          <t>Foreign</t>
        </is>
      </c>
      <c r="B5" s="5" t="n">
        <v>-41</v>
      </c>
      <c r="C5" s="5" t="n">
        <v>-41</v>
      </c>
      <c r="D5" s="5" t="n">
        <v>-59</v>
      </c>
      <c r="E5" s="5" t="n">
        <v>-81</v>
      </c>
    </row>
    <row r="6">
      <c r="A6" s="4" t="inlineStr">
        <is>
          <t>(Loss) income before income taxes and equity in net loss from equity method investment</t>
        </is>
      </c>
      <c r="B6" s="6" t="n">
        <v>-10006</v>
      </c>
      <c r="C6" s="6" t="n">
        <v>3017</v>
      </c>
      <c r="D6" s="6" t="n">
        <v>-9408</v>
      </c>
      <c r="E6" s="6" t="n">
        <v>675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the provision for income taxe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Current:</t>
        </is>
      </c>
    </row>
    <row r="4">
      <c r="A4" s="4" t="inlineStr">
        <is>
          <t>Domestic</t>
        </is>
      </c>
      <c r="B4" s="6" t="n">
        <v>-1725</v>
      </c>
      <c r="C4" s="6" t="n">
        <v>-17</v>
      </c>
      <c r="D4" s="6" t="n">
        <v>-1494</v>
      </c>
      <c r="E4" s="6" t="n">
        <v>156</v>
      </c>
    </row>
    <row r="5">
      <c r="A5" s="4" t="inlineStr">
        <is>
          <t>Foreign</t>
        </is>
      </c>
      <c r="B5" s="5" t="n">
        <v>0</v>
      </c>
      <c r="C5" s="5" t="n">
        <v>0</v>
      </c>
      <c r="D5" s="5" t="n">
        <v>0</v>
      </c>
      <c r="E5" s="5" t="n">
        <v>0</v>
      </c>
    </row>
    <row r="6">
      <c r="A6" s="4" t="inlineStr">
        <is>
          <t>Total</t>
        </is>
      </c>
      <c r="B6" s="6" t="n">
        <v>-1725</v>
      </c>
      <c r="C6" s="6" t="n">
        <v>-17</v>
      </c>
      <c r="D6" s="6" t="n">
        <v>-1494</v>
      </c>
      <c r="E6" s="6" t="n">
        <v>15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1" customWidth="1" min="2" max="2"/>
  </cols>
  <sheetData>
    <row r="1">
      <c r="A1" s="1" t="inlineStr">
        <is>
          <t>Income Taxes - Additional Information (Details)</t>
        </is>
      </c>
      <c r="B1" s="2" t="inlineStr">
        <is>
          <t>Jun. 30, 2020USD ($)</t>
        </is>
      </c>
    </row>
    <row r="2">
      <c r="A2" s="3" t="inlineStr">
        <is>
          <t>Operating Loss Carryforwards [Line Items]</t>
        </is>
      </c>
    </row>
    <row r="3">
      <c r="A3" s="4" t="inlineStr">
        <is>
          <t>U.S. Federal NOL carryforwards</t>
        </is>
      </c>
      <c r="B3" s="6" t="n">
        <v>51438000</v>
      </c>
    </row>
    <row r="4">
      <c r="A4" s="4" t="inlineStr">
        <is>
          <t>State and Local Jurisdiction [Member]</t>
        </is>
      </c>
    </row>
    <row r="5">
      <c r="A5" s="3" t="inlineStr">
        <is>
          <t>Operating Loss Carryforwards [Line Items]</t>
        </is>
      </c>
    </row>
    <row r="6">
      <c r="A6" s="4" t="inlineStr">
        <is>
          <t>Operating loss carryforwards</t>
        </is>
      </c>
      <c r="B6" s="5" t="n">
        <v>22856000</v>
      </c>
    </row>
    <row r="7">
      <c r="A7" s="4" t="inlineStr">
        <is>
          <t>Foreign Tax Authority [Member]</t>
        </is>
      </c>
    </row>
    <row r="8">
      <c r="A8" s="3" t="inlineStr">
        <is>
          <t>Operating Loss Carryforwards [Line Items]</t>
        </is>
      </c>
    </row>
    <row r="9">
      <c r="A9" s="4" t="inlineStr">
        <is>
          <t>Operating loss carryforwards</t>
        </is>
      </c>
      <c r="B9" s="6" t="n">
        <v>8258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Future grant</t>
        </is>
      </c>
      <c r="B3" s="5" t="n">
        <v>733706</v>
      </c>
      <c r="D3" s="5" t="n">
        <v>733706</v>
      </c>
    </row>
    <row r="4">
      <c r="A4" s="4" t="inlineStr">
        <is>
          <t>Restricted Stock [Member]</t>
        </is>
      </c>
    </row>
    <row r="5">
      <c r="A5" s="4" t="inlineStr">
        <is>
          <t>Compensation cost of restricted stock</t>
        </is>
      </c>
      <c r="B5" s="6" t="n">
        <v>219000</v>
      </c>
      <c r="D5" s="6" t="n">
        <v>219000</v>
      </c>
    </row>
    <row r="6">
      <c r="A6" s="4" t="inlineStr">
        <is>
          <t>Weighted average period</t>
        </is>
      </c>
      <c r="D6" s="4" t="inlineStr">
        <is>
          <t>2 years 3 months 22 days</t>
        </is>
      </c>
    </row>
    <row r="7">
      <c r="A7" s="4" t="inlineStr">
        <is>
          <t>Stock Option [Member]</t>
        </is>
      </c>
    </row>
    <row r="8">
      <c r="A8" s="4" t="inlineStr">
        <is>
          <t>Number of share outstanding</t>
        </is>
      </c>
      <c r="B8" s="5" t="n">
        <v>0</v>
      </c>
      <c r="D8" s="5" t="n">
        <v>0</v>
      </c>
    </row>
    <row r="9">
      <c r="A9" s="4" t="inlineStr">
        <is>
          <t>Share-based Compensation Arrangement by Share-based Payment Award, Options, Vested, Number of Shares</t>
        </is>
      </c>
      <c r="D9" s="5" t="n">
        <v>10000</v>
      </c>
    </row>
    <row r="10">
      <c r="A10" s="4" t="inlineStr">
        <is>
          <t>Share-based Compensation Arrangement by Share-based Payment Award, Options, Nonvested Options Forfeited, Number of Shares</t>
        </is>
      </c>
      <c r="B10" s="5" t="n">
        <v>5000</v>
      </c>
      <c r="C10" s="5" t="n">
        <v>0</v>
      </c>
      <c r="E10" s="5" t="n">
        <v>0</v>
      </c>
    </row>
    <row r="11">
      <c r="A11" s="4" t="inlineStr">
        <is>
          <t>Share-based Compensation Arrangement by Share-based Payment Award, Options, Grants in Period, Gross</t>
        </is>
      </c>
      <c r="B11" s="5" t="n">
        <v>0</v>
      </c>
      <c r="E11" s="5" t="n">
        <v>0</v>
      </c>
    </row>
    <row r="12">
      <c r="A12" s="4" t="inlineStr">
        <is>
          <t>General and Administrative Expense [Member]</t>
        </is>
      </c>
    </row>
    <row r="13">
      <c r="A13" s="4" t="inlineStr">
        <is>
          <t>Stock-based compensation expense</t>
        </is>
      </c>
      <c r="B13" s="6" t="n">
        <v>6000</v>
      </c>
      <c r="C13" s="6" t="n">
        <v>96000</v>
      </c>
      <c r="D13" s="6" t="n">
        <v>53000</v>
      </c>
      <c r="E13" s="6" t="n">
        <v>195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the activity of restricted stock awards (Details) - Restricted Stock [Member]</t>
        </is>
      </c>
      <c r="B1" s="2" t="inlineStr">
        <is>
          <t>6 Months Ended</t>
        </is>
      </c>
    </row>
    <row r="2">
      <c r="B2" s="2" t="inlineStr">
        <is>
          <t>Dec. 31, 2020$ / sharesshares</t>
        </is>
      </c>
    </row>
    <row r="3">
      <c r="A3" s="4" t="inlineStr">
        <is>
          <t>Non-vested at July 1, 2020 (in shares) | shares</t>
        </is>
      </c>
      <c r="B3" s="5" t="n">
        <v>204190</v>
      </c>
    </row>
    <row r="4">
      <c r="A4" s="4" t="inlineStr">
        <is>
          <t>Granted (in shares) | shares</t>
        </is>
      </c>
      <c r="B4" s="5" t="n">
        <v>45000</v>
      </c>
    </row>
    <row r="5">
      <c r="A5" s="4" t="inlineStr">
        <is>
          <t>Vested, Shares (in shares) | shares</t>
        </is>
      </c>
      <c r="B5" s="5" t="n">
        <v>-41673</v>
      </c>
    </row>
    <row r="6">
      <c r="A6" s="4" t="inlineStr">
        <is>
          <t>Forfeited, Shares (in shares) | shares</t>
        </is>
      </c>
      <c r="B6" s="5" t="n">
        <v>-86513</v>
      </c>
    </row>
    <row r="7">
      <c r="A7" s="4" t="inlineStr">
        <is>
          <t>Non-vested at December 31, 2020 (in shares) | shares</t>
        </is>
      </c>
      <c r="B7" s="5" t="n">
        <v>121004</v>
      </c>
    </row>
    <row r="8">
      <c r="A8" s="4" t="inlineStr">
        <is>
          <t>Non-vested, Weighted-Average Grant Date Fair Value at July 1, 2020 (in dollars per share) | $ / shares</t>
        </is>
      </c>
      <c r="B8" s="7" t="n">
        <v>4.41</v>
      </c>
    </row>
    <row r="9">
      <c r="A9" s="4" t="inlineStr">
        <is>
          <t>Granted, Weighted-Average Grant Date Fair Value (in dollars per share) | $ / shares</t>
        </is>
      </c>
      <c r="B9" s="8" t="n">
        <v>2.95</v>
      </c>
    </row>
    <row r="10">
      <c r="A10" s="4" t="inlineStr">
        <is>
          <t>Vested, Weighted-Average Grant Date Fair Value (in dollars per share) | $ / shares</t>
        </is>
      </c>
      <c r="B10" s="8" t="n">
        <v>4.57</v>
      </c>
    </row>
    <row r="11">
      <c r="A11" s="4" t="inlineStr">
        <is>
          <t>Forfeited, Weighted-Average Grant Date Fair Value (in dollars per share) | $ / shares</t>
        </is>
      </c>
      <c r="B11" s="8" t="n">
        <v>4.36</v>
      </c>
    </row>
    <row r="12">
      <c r="A12" s="4" t="inlineStr">
        <is>
          <t>Non-vested at, Weighted-Average Grant Date Fair Value at December 31, 2020 (in dollars per share) | $ / shares</t>
        </is>
      </c>
      <c r="B12" s="7" t="n">
        <v>3.8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tock Repurchase Plan (Details) - shares</t>
        </is>
      </c>
      <c r="B1" s="2" t="inlineStr">
        <is>
          <t>Dec. 31, 2020</t>
        </is>
      </c>
      <c r="C1" s="2" t="inlineStr">
        <is>
          <t>Feb. 28, 2019</t>
        </is>
      </c>
      <c r="D1" s="2" t="inlineStr">
        <is>
          <t>Mar. 05, 2018</t>
        </is>
      </c>
    </row>
    <row r="2">
      <c r="A2" s="3" t="inlineStr">
        <is>
          <t>Stock Repurchase Plan</t>
        </is>
      </c>
    </row>
    <row r="3">
      <c r="A3" s="4" t="inlineStr">
        <is>
          <t>Number of common shares authorized for repurchase</t>
        </is>
      </c>
      <c r="C3" s="5" t="n">
        <v>1000000</v>
      </c>
      <c r="D3" s="5" t="n">
        <v>1000000</v>
      </c>
    </row>
    <row r="4">
      <c r="A4" s="4" t="inlineStr">
        <is>
          <t>Additional number of common shares authorized under new repurchase program</t>
        </is>
      </c>
      <c r="C4" s="5" t="n">
        <v>500000</v>
      </c>
    </row>
    <row r="5">
      <c r="A5" s="4" t="inlineStr">
        <is>
          <t>Number of shares available for repurchase</t>
        </is>
      </c>
      <c r="B5" s="5" t="n">
        <v>3642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2" customWidth="1" min="1" max="1"/>
    <col width="21" customWidth="1" min="2" max="2"/>
  </cols>
  <sheetData>
    <row r="1">
      <c r="A1" s="1" t="inlineStr">
        <is>
          <t>Accumulated Other Comprehensive Loss (Details) $ in Thousands</t>
        </is>
      </c>
      <c r="B1" s="2" t="inlineStr">
        <is>
          <t>6 Months Ended</t>
        </is>
      </c>
    </row>
    <row r="2">
      <c r="B2" s="2" t="inlineStr">
        <is>
          <t>Dec. 31, 2020USD ($)</t>
        </is>
      </c>
    </row>
    <row r="3">
      <c r="A3" s="3" t="inlineStr">
        <is>
          <t>Accumulated Other Comprehensive Income (Loss) [Line Items]</t>
        </is>
      </c>
    </row>
    <row r="4">
      <c r="A4" s="4" t="inlineStr">
        <is>
          <t>Balance at June 30, 2020</t>
        </is>
      </c>
      <c r="B4" s="6" t="n">
        <v>-6206</v>
      </c>
    </row>
    <row r="5">
      <c r="A5" s="4" t="inlineStr">
        <is>
          <t>Other comprehensive income (loss)</t>
        </is>
      </c>
      <c r="B5" s="5" t="n">
        <v>3843</v>
      </c>
    </row>
    <row r="6">
      <c r="A6" s="4" t="inlineStr">
        <is>
          <t>Effect of deferred taxes on unrealized losses</t>
        </is>
      </c>
      <c r="B6" s="5" t="n">
        <v>-942</v>
      </c>
    </row>
    <row r="7">
      <c r="A7" s="4" t="inlineStr">
        <is>
          <t>Effect of exchange rates on the pension plans</t>
        </is>
      </c>
      <c r="B7" s="5" t="n">
        <v>0</v>
      </c>
    </row>
    <row r="8">
      <c r="A8" s="4" t="inlineStr">
        <is>
          <t>Net current period other comprehensive (loss) income</t>
        </is>
      </c>
      <c r="B8" s="5" t="n">
        <v>2901</v>
      </c>
    </row>
    <row r="9">
      <c r="A9" s="4" t="inlineStr">
        <is>
          <t>Balance at December 31, 2020</t>
        </is>
      </c>
      <c r="B9" s="5" t="n">
        <v>-3305</v>
      </c>
    </row>
    <row r="10">
      <c r="A10" s="4" t="inlineStr">
        <is>
          <t>Pension and Postretirement Benefit Plans [Member]</t>
        </is>
      </c>
    </row>
    <row r="11">
      <c r="A11" s="3" t="inlineStr">
        <is>
          <t>Accumulated Other Comprehensive Income (Loss) [Line Items]</t>
        </is>
      </c>
    </row>
    <row r="12">
      <c r="A12" s="4" t="inlineStr">
        <is>
          <t>Balance at June 30, 2020</t>
        </is>
      </c>
      <c r="B12" s="5" t="n">
        <v>-1517</v>
      </c>
    </row>
    <row r="13">
      <c r="A13" s="4" t="inlineStr">
        <is>
          <t>Other comprehensive income (loss)</t>
        </is>
      </c>
      <c r="B13" s="5" t="n">
        <v>44</v>
      </c>
    </row>
    <row r="14">
      <c r="A14" s="4" t="inlineStr">
        <is>
          <t>Effect of deferred taxes on unrealized losses</t>
        </is>
      </c>
      <c r="B14" s="5" t="n">
        <v>0</v>
      </c>
    </row>
    <row r="15">
      <c r="A15" s="4" t="inlineStr">
        <is>
          <t>Effect of exchange rates on the pension plans</t>
        </is>
      </c>
      <c r="B15" s="5" t="n">
        <v>-138</v>
      </c>
    </row>
    <row r="16">
      <c r="A16" s="4" t="inlineStr">
        <is>
          <t>Net current period other comprehensive (loss) income</t>
        </is>
      </c>
      <c r="B16" s="5" t="n">
        <v>-94</v>
      </c>
    </row>
    <row r="17">
      <c r="A17" s="4" t="inlineStr">
        <is>
          <t>Balance at December 31, 2020</t>
        </is>
      </c>
      <c r="B17" s="5" t="n">
        <v>-1611</v>
      </c>
    </row>
    <row r="18">
      <c r="A18" s="4" t="inlineStr">
        <is>
          <t>Currency Translation Adjustments [Member]</t>
        </is>
      </c>
    </row>
    <row r="19">
      <c r="A19" s="3" t="inlineStr">
        <is>
          <t>Accumulated Other Comprehensive Income (Loss) [Line Items]</t>
        </is>
      </c>
    </row>
    <row r="20">
      <c r="A20" s="4" t="inlineStr">
        <is>
          <t>Balance at June 30, 2020</t>
        </is>
      </c>
      <c r="B20" s="5" t="n">
        <v>523</v>
      </c>
    </row>
    <row r="21">
      <c r="A21" s="4" t="inlineStr">
        <is>
          <t>Other comprehensive income (loss)</t>
        </is>
      </c>
      <c r="B21" s="5" t="n">
        <v>-379</v>
      </c>
    </row>
    <row r="22">
      <c r="A22" s="4" t="inlineStr">
        <is>
          <t>Effect of deferred taxes on unrealized losses</t>
        </is>
      </c>
      <c r="B22" s="5" t="n">
        <v>0</v>
      </c>
    </row>
    <row r="23">
      <c r="A23" s="4" t="inlineStr">
        <is>
          <t>Effect of exchange rates on the pension plans</t>
        </is>
      </c>
      <c r="B23" s="5" t="n">
        <v>138</v>
      </c>
    </row>
    <row r="24">
      <c r="A24" s="4" t="inlineStr">
        <is>
          <t>Net current period other comprehensive (loss) income</t>
        </is>
      </c>
      <c r="B24" s="5" t="n">
        <v>-241</v>
      </c>
    </row>
    <row r="25">
      <c r="A25" s="4" t="inlineStr">
        <is>
          <t>Balance at December 31, 2020</t>
        </is>
      </c>
      <c r="B25" s="5" t="n">
        <v>282</v>
      </c>
    </row>
    <row r="26">
      <c r="A26" s="4" t="inlineStr">
        <is>
          <t>Unrealized Loss on Investments [Member]</t>
        </is>
      </c>
    </row>
    <row r="27">
      <c r="A27" s="3" t="inlineStr">
        <is>
          <t>Accumulated Other Comprehensive Income (Loss) [Line Items]</t>
        </is>
      </c>
    </row>
    <row r="28">
      <c r="A28" s="4" t="inlineStr">
        <is>
          <t>Balance at June 30, 2020</t>
        </is>
      </c>
      <c r="B28" s="5" t="n">
        <v>-5212</v>
      </c>
    </row>
    <row r="29">
      <c r="A29" s="4" t="inlineStr">
        <is>
          <t>Other comprehensive income (loss)</t>
        </is>
      </c>
      <c r="B29" s="5" t="n">
        <v>4178</v>
      </c>
    </row>
    <row r="30">
      <c r="A30" s="4" t="inlineStr">
        <is>
          <t>Effect of deferred taxes on unrealized losses</t>
        </is>
      </c>
      <c r="B30" s="5" t="n">
        <v>-942</v>
      </c>
    </row>
    <row r="31">
      <c r="A31" s="4" t="inlineStr">
        <is>
          <t>Effect of exchange rates on the pension plans</t>
        </is>
      </c>
      <c r="B31" s="5" t="n">
        <v>0</v>
      </c>
    </row>
    <row r="32">
      <c r="A32" s="4" t="inlineStr">
        <is>
          <t>Net current period other comprehensive (loss) income</t>
        </is>
      </c>
      <c r="B32" s="5" t="n">
        <v>3236</v>
      </c>
    </row>
    <row r="33">
      <c r="A33" s="4" t="inlineStr">
        <is>
          <t>Balance at December 31, 2020</t>
        </is>
      </c>
      <c r="B33" s="6" t="n">
        <v>-197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3" customWidth="1" min="1" max="1"/>
    <col width="38" customWidth="1" min="2" max="2"/>
    <col width="40" customWidth="1" min="3" max="3"/>
    <col width="29" customWidth="1" min="4" max="4"/>
    <col width="55" customWidth="1" min="5" max="5"/>
    <col width="34" customWidth="1" min="6" max="6"/>
    <col width="13" customWidth="1" min="7" max="7"/>
  </cols>
  <sheetData>
    <row r="1">
      <c r="A1" s="1" t="inlineStr">
        <is>
          <t>CONSOLIDATED STATEMENTS OF STOCKHOLDERS' EQUITY - USD ($) $ in Thousands</t>
        </is>
      </c>
      <c r="B1" s="2" t="inlineStr">
        <is>
          <t>Common stock and common stock options</t>
        </is>
      </c>
      <c r="C1" s="2" t="inlineStr">
        <is>
          <t>Capital In Excess Of Par Value [Member]</t>
        </is>
      </c>
      <c r="D1" s="2" t="inlineStr">
        <is>
          <t>Accumulated Deficit [Member]</t>
        </is>
      </c>
      <c r="E1" s="2" t="inlineStr">
        <is>
          <t>Accumulated Other Comprehensive Income (Loss) [Member]</t>
        </is>
      </c>
      <c r="F1" s="2" t="inlineStr">
        <is>
          <t>Non-Controlling Interest [Member]</t>
        </is>
      </c>
      <c r="G1" s="2" t="inlineStr">
        <is>
          <t>Total</t>
        </is>
      </c>
    </row>
    <row r="2">
      <c r="A2" s="4" t="inlineStr">
        <is>
          <t>Balance at Jun. 30, 2019</t>
        </is>
      </c>
      <c r="B2" s="6" t="n">
        <v>87</v>
      </c>
      <c r="C2" s="6" t="n">
        <v>208881</v>
      </c>
      <c r="D2" s="6" t="n">
        <v>-150795</v>
      </c>
      <c r="E2" s="6" t="n">
        <v>-6579</v>
      </c>
      <c r="F2" s="6" t="n">
        <v>762</v>
      </c>
      <c r="G2" s="6" t="n">
        <v>52356</v>
      </c>
    </row>
    <row r="3">
      <c r="A3" s="4" t="inlineStr">
        <is>
          <t>Balance (in shares) at Jun. 30, 2019</t>
        </is>
      </c>
      <c r="B3" s="5" t="n">
        <v>8756156</v>
      </c>
    </row>
    <row r="4">
      <c r="A4" s="4" t="inlineStr">
        <is>
          <t>Share-based compensation expense</t>
        </is>
      </c>
      <c r="C4" s="5" t="n">
        <v>195</v>
      </c>
      <c r="G4" s="5" t="n">
        <v>195</v>
      </c>
    </row>
    <row r="5">
      <c r="A5" s="4" t="inlineStr">
        <is>
          <t>Lapse of restrictions on restricted stock (in shares)</t>
        </is>
      </c>
      <c r="B5" s="5" t="n">
        <v>5000</v>
      </c>
    </row>
    <row r="6">
      <c r="A6" s="3" t="inlineStr">
        <is>
          <t>Other comprehensive (loss) income, net of taxes:</t>
        </is>
      </c>
    </row>
    <row r="7">
      <c r="A7" s="4" t="inlineStr">
        <is>
          <t>Net income (loss)</t>
        </is>
      </c>
      <c r="D7" s="5" t="n">
        <v>6143</v>
      </c>
      <c r="F7" s="5" t="n">
        <v>452</v>
      </c>
      <c r="G7" s="5" t="n">
        <v>6595</v>
      </c>
    </row>
    <row r="8">
      <c r="A8" s="4" t="inlineStr">
        <is>
          <t>Unrealized gain (loss) on available-for-sale investments</t>
        </is>
      </c>
      <c r="E8" s="5" t="n">
        <v>-1609</v>
      </c>
      <c r="G8" s="5" t="n">
        <v>-1609</v>
      </c>
    </row>
    <row r="9">
      <c r="A9" s="4" t="inlineStr">
        <is>
          <t>Foreign currency translation adjustment</t>
        </is>
      </c>
      <c r="E9" s="5" t="n">
        <v>56</v>
      </c>
      <c r="G9" s="5" t="n">
        <v>56</v>
      </c>
    </row>
    <row r="10">
      <c r="A10" s="4" t="inlineStr">
        <is>
          <t>Pension plan</t>
        </is>
      </c>
      <c r="E10" s="5" t="n">
        <v>44</v>
      </c>
      <c r="G10" s="5" t="n">
        <v>44</v>
      </c>
    </row>
    <row r="11">
      <c r="A11" s="4" t="inlineStr">
        <is>
          <t>Total comprehensive income (loss)</t>
        </is>
      </c>
      <c r="G11" s="5" t="n">
        <v>5086</v>
      </c>
    </row>
    <row r="12">
      <c r="A12" s="4" t="inlineStr">
        <is>
          <t>Balance at Dec. 31, 2019</t>
        </is>
      </c>
      <c r="B12" s="6" t="n">
        <v>87</v>
      </c>
      <c r="C12" s="5" t="n">
        <v>209076</v>
      </c>
      <c r="D12" s="5" t="n">
        <v>-144652</v>
      </c>
      <c r="E12" s="5" t="n">
        <v>-8088</v>
      </c>
      <c r="F12" s="5" t="n">
        <v>1214</v>
      </c>
      <c r="G12" s="5" t="n">
        <v>57637</v>
      </c>
    </row>
    <row r="13">
      <c r="A13" s="4" t="inlineStr">
        <is>
          <t>Balance (in shares) at Dec. 31, 2019</t>
        </is>
      </c>
      <c r="B13" s="5" t="n">
        <v>8761156</v>
      </c>
    </row>
    <row r="14">
      <c r="A14" s="4" t="inlineStr">
        <is>
          <t>Balance at Sep. 30, 2019</t>
        </is>
      </c>
      <c r="B14" s="6" t="n">
        <v>87</v>
      </c>
      <c r="C14" s="5" t="n">
        <v>208980</v>
      </c>
      <c r="D14" s="5" t="n">
        <v>-147389</v>
      </c>
      <c r="E14" s="5" t="n">
        <v>-6562</v>
      </c>
      <c r="F14" s="5" t="n">
        <v>917</v>
      </c>
      <c r="G14" s="5" t="n">
        <v>56033</v>
      </c>
    </row>
    <row r="15">
      <c r="A15" s="4" t="inlineStr">
        <is>
          <t>Balance (in shares) at Sep. 30, 2019</t>
        </is>
      </c>
      <c r="B15" s="5" t="n">
        <v>8756156</v>
      </c>
    </row>
    <row r="16">
      <c r="A16" s="4" t="inlineStr">
        <is>
          <t>Share-based compensation expense</t>
        </is>
      </c>
      <c r="C16" s="5" t="n">
        <v>96</v>
      </c>
      <c r="G16" s="5" t="n">
        <v>96</v>
      </c>
    </row>
    <row r="17">
      <c r="A17" s="4" t="inlineStr">
        <is>
          <t>Lapse of restrictions on restricted stock (in shares)</t>
        </is>
      </c>
      <c r="B17" s="5" t="n">
        <v>5000</v>
      </c>
    </row>
    <row r="18">
      <c r="A18" s="3" t="inlineStr">
        <is>
          <t>Other comprehensive (loss) income, net of taxes:</t>
        </is>
      </c>
    </row>
    <row r="19">
      <c r="A19" s="4" t="inlineStr">
        <is>
          <t>Net income (loss)</t>
        </is>
      </c>
      <c r="D19" s="5" t="n">
        <v>2737</v>
      </c>
      <c r="F19" s="5" t="n">
        <v>297</v>
      </c>
      <c r="G19" s="5" t="n">
        <v>3034</v>
      </c>
    </row>
    <row r="20">
      <c r="A20" s="4" t="inlineStr">
        <is>
          <t>Unrealized gain (loss) on available-for-sale investments</t>
        </is>
      </c>
      <c r="E20" s="5" t="n">
        <v>-1438</v>
      </c>
      <c r="G20" s="5" t="n">
        <v>-1438</v>
      </c>
    </row>
    <row r="21">
      <c r="A21" s="4" t="inlineStr">
        <is>
          <t>Foreign currency translation adjustment</t>
        </is>
      </c>
      <c r="E21" s="5" t="n">
        <v>-42</v>
      </c>
      <c r="G21" s="5" t="n">
        <v>-42</v>
      </c>
    </row>
    <row r="22">
      <c r="A22" s="4" t="inlineStr">
        <is>
          <t>Pension plan</t>
        </is>
      </c>
      <c r="E22" s="5" t="n">
        <v>-46</v>
      </c>
      <c r="G22" s="5" t="n">
        <v>-46</v>
      </c>
    </row>
    <row r="23">
      <c r="A23" s="4" t="inlineStr">
        <is>
          <t>Total comprehensive income (loss)</t>
        </is>
      </c>
      <c r="G23" s="5" t="n">
        <v>1508</v>
      </c>
    </row>
    <row r="24">
      <c r="A24" s="4" t="inlineStr">
        <is>
          <t>Balance at Dec. 31, 2019</t>
        </is>
      </c>
      <c r="B24" s="6" t="n">
        <v>87</v>
      </c>
      <c r="C24" s="5" t="n">
        <v>209076</v>
      </c>
      <c r="D24" s="5" t="n">
        <v>-144652</v>
      </c>
      <c r="E24" s="5" t="n">
        <v>-8088</v>
      </c>
      <c r="F24" s="5" t="n">
        <v>1214</v>
      </c>
      <c r="G24" s="5" t="n">
        <v>57637</v>
      </c>
    </row>
    <row r="25">
      <c r="A25" s="4" t="inlineStr">
        <is>
          <t>Balance (in shares) at Dec. 31, 2019</t>
        </is>
      </c>
      <c r="B25" s="5" t="n">
        <v>8761156</v>
      </c>
    </row>
    <row r="26">
      <c r="A26" s="4" t="inlineStr">
        <is>
          <t>Balance at Jun. 30, 2020</t>
        </is>
      </c>
      <c r="B26" s="6" t="n">
        <v>88</v>
      </c>
      <c r="C26" s="5" t="n">
        <v>209223</v>
      </c>
      <c r="D26" s="5" t="n">
        <v>-143077</v>
      </c>
      <c r="E26" s="5" t="n">
        <v>-6206</v>
      </c>
      <c r="F26" s="5" t="n">
        <v>1261</v>
      </c>
      <c r="G26" s="5" t="n">
        <v>61289</v>
      </c>
    </row>
    <row r="27">
      <c r="A27" s="4" t="inlineStr">
        <is>
          <t>Balance (in shares) at Jun. 30, 2020</t>
        </is>
      </c>
      <c r="B27" s="5" t="n">
        <v>8797671</v>
      </c>
    </row>
    <row r="28">
      <c r="A28" s="4" t="inlineStr">
        <is>
          <t>Share-based compensation expense</t>
        </is>
      </c>
      <c r="C28" s="5" t="n">
        <v>292</v>
      </c>
      <c r="G28" s="5" t="n">
        <v>292</v>
      </c>
    </row>
    <row r="29">
      <c r="A29" s="4" t="inlineStr">
        <is>
          <t>Lapse of restrictions on restricted stock (in shares)</t>
        </is>
      </c>
      <c r="B29" s="5" t="n">
        <v>41673</v>
      </c>
    </row>
    <row r="30">
      <c r="A30" s="4" t="inlineStr">
        <is>
          <t>Forfeitures of restricted stock</t>
        </is>
      </c>
      <c r="C30" s="5" t="n">
        <v>-227</v>
      </c>
      <c r="G30" s="5" t="n">
        <v>-227</v>
      </c>
    </row>
    <row r="31">
      <c r="A31" s="4" t="inlineStr">
        <is>
          <t>Forfeitures of stock options</t>
        </is>
      </c>
      <c r="C31" s="5" t="n">
        <v>-12</v>
      </c>
      <c r="G31" s="5" t="n">
        <v>-12</v>
      </c>
    </row>
    <row r="32">
      <c r="A32" s="4" t="inlineStr">
        <is>
          <t>Dividends forfeited with restricted stock forfeitures</t>
        </is>
      </c>
      <c r="D32" s="5" t="n">
        <v>43</v>
      </c>
      <c r="G32" s="5" t="n">
        <v>43</v>
      </c>
    </row>
    <row r="33">
      <c r="A33" s="4" t="inlineStr">
        <is>
          <t>Distributions to non-controlling interest</t>
        </is>
      </c>
      <c r="F33" s="5" t="n">
        <v>-59</v>
      </c>
      <c r="G33" s="5" t="n">
        <v>-59</v>
      </c>
    </row>
    <row r="34">
      <c r="A34" s="3" t="inlineStr">
        <is>
          <t>Other comprehensive (loss) income, net of taxes:</t>
        </is>
      </c>
    </row>
    <row r="35">
      <c r="A35" s="4" t="inlineStr">
        <is>
          <t>Net income (loss)</t>
        </is>
      </c>
      <c r="D35" s="5" t="n">
        <v>-7944</v>
      </c>
      <c r="F35" s="5" t="n">
        <v>-23</v>
      </c>
      <c r="G35" s="5" t="n">
        <v>-7967</v>
      </c>
    </row>
    <row r="36">
      <c r="A36" s="4" t="inlineStr">
        <is>
          <t>Unrealized gain (loss) on available-for-sale investments</t>
        </is>
      </c>
      <c r="E36" s="5" t="n">
        <v>3236</v>
      </c>
      <c r="G36" s="5" t="n">
        <v>3236</v>
      </c>
    </row>
    <row r="37">
      <c r="A37" s="4" t="inlineStr">
        <is>
          <t>Foreign currency translation adjustment</t>
        </is>
      </c>
      <c r="E37" s="5" t="n">
        <v>-241</v>
      </c>
      <c r="G37" s="5" t="n">
        <v>-241</v>
      </c>
    </row>
    <row r="38">
      <c r="A38" s="4" t="inlineStr">
        <is>
          <t>Pension plan</t>
        </is>
      </c>
      <c r="E38" s="5" t="n">
        <v>-94</v>
      </c>
      <c r="G38" s="5" t="n">
        <v>-94</v>
      </c>
    </row>
    <row r="39">
      <c r="A39" s="4" t="inlineStr">
        <is>
          <t>Total comprehensive income (loss)</t>
        </is>
      </c>
      <c r="G39" s="5" t="n">
        <v>-5066</v>
      </c>
    </row>
    <row r="40">
      <c r="A40" s="4" t="inlineStr">
        <is>
          <t>Balance at Dec. 31, 2020</t>
        </is>
      </c>
      <c r="B40" s="6" t="n">
        <v>88</v>
      </c>
      <c r="C40" s="5" t="n">
        <v>209276</v>
      </c>
      <c r="D40" s="5" t="n">
        <v>-150978</v>
      </c>
      <c r="E40" s="5" t="n">
        <v>-3305</v>
      </c>
      <c r="F40" s="5" t="n">
        <v>1179</v>
      </c>
      <c r="G40" s="5" t="n">
        <v>56260</v>
      </c>
    </row>
    <row r="41">
      <c r="A41" s="4" t="inlineStr">
        <is>
          <t>Balance (in shares) at Dec. 31, 2020</t>
        </is>
      </c>
      <c r="B41" s="5" t="n">
        <v>8839344</v>
      </c>
    </row>
    <row r="42">
      <c r="A42" s="4" t="inlineStr">
        <is>
          <t>Balance at Sep. 30, 2020</t>
        </is>
      </c>
      <c r="B42" s="6" t="n">
        <v>88</v>
      </c>
      <c r="C42" s="5" t="n">
        <v>209283</v>
      </c>
      <c r="D42" s="5" t="n">
        <v>-142674</v>
      </c>
      <c r="E42" s="5" t="n">
        <v>-7093</v>
      </c>
      <c r="F42" s="5" t="n">
        <v>1224</v>
      </c>
      <c r="G42" s="5" t="n">
        <v>60828</v>
      </c>
    </row>
    <row r="43">
      <c r="A43" s="4" t="inlineStr">
        <is>
          <t>Balance (in shares) at Sep. 30, 2020</t>
        </is>
      </c>
      <c r="B43" s="5" t="n">
        <v>8797671</v>
      </c>
    </row>
    <row r="44">
      <c r="A44" s="4" t="inlineStr">
        <is>
          <t>Share-based compensation expense</t>
        </is>
      </c>
      <c r="C44" s="5" t="n">
        <v>166</v>
      </c>
      <c r="G44" s="5" t="n">
        <v>166</v>
      </c>
    </row>
    <row r="45">
      <c r="A45" s="4" t="inlineStr">
        <is>
          <t>Lapse of restrictions on restricted stock (in shares)</t>
        </is>
      </c>
      <c r="B45" s="5" t="n">
        <v>41673</v>
      </c>
    </row>
    <row r="46">
      <c r="A46" s="4" t="inlineStr">
        <is>
          <t>Forfeitures of restricted stock</t>
        </is>
      </c>
      <c r="C46" s="5" t="n">
        <v>-161</v>
      </c>
      <c r="G46" s="5" t="n">
        <v>-161</v>
      </c>
    </row>
    <row r="47">
      <c r="A47" s="4" t="inlineStr">
        <is>
          <t>Forfeitures of stock options</t>
        </is>
      </c>
      <c r="C47" s="5" t="n">
        <v>-12</v>
      </c>
      <c r="G47" s="5" t="n">
        <v>-12</v>
      </c>
    </row>
    <row r="48">
      <c r="A48" s="4" t="inlineStr">
        <is>
          <t>Dividends forfeited with restricted stock forfeitures</t>
        </is>
      </c>
      <c r="D48" s="5" t="n">
        <v>29</v>
      </c>
      <c r="G48" s="5" t="n">
        <v>29</v>
      </c>
    </row>
    <row r="49">
      <c r="A49" s="4" t="inlineStr">
        <is>
          <t>Distributions to non-controlling interest</t>
        </is>
      </c>
      <c r="F49" s="5" t="n">
        <v>-44</v>
      </c>
      <c r="G49" s="5" t="n">
        <v>-44</v>
      </c>
    </row>
    <row r="50">
      <c r="A50" s="3" t="inlineStr">
        <is>
          <t>Other comprehensive (loss) income, net of taxes:</t>
        </is>
      </c>
    </row>
    <row r="51">
      <c r="A51" s="4" t="inlineStr">
        <is>
          <t>Net income (loss)</t>
        </is>
      </c>
      <c r="D51" s="5" t="n">
        <v>-8333</v>
      </c>
      <c r="F51" s="5" t="n">
        <v>-1</v>
      </c>
      <c r="G51" s="5" t="n">
        <v>-8334</v>
      </c>
    </row>
    <row r="52">
      <c r="A52" s="4" t="inlineStr">
        <is>
          <t>Unrealized gain (loss) on available-for-sale investments</t>
        </is>
      </c>
      <c r="E52" s="5" t="n">
        <v>3964</v>
      </c>
      <c r="G52" s="5" t="n">
        <v>3964</v>
      </c>
    </row>
    <row r="53">
      <c r="A53" s="4" t="inlineStr">
        <is>
          <t>Foreign currency translation adjustment</t>
        </is>
      </c>
      <c r="E53" s="5" t="n">
        <v>-127</v>
      </c>
      <c r="G53" s="5" t="n">
        <v>-127</v>
      </c>
    </row>
    <row r="54">
      <c r="A54" s="4" t="inlineStr">
        <is>
          <t>Pension plan</t>
        </is>
      </c>
      <c r="E54" s="5" t="n">
        <v>-49</v>
      </c>
      <c r="G54" s="5" t="n">
        <v>-49</v>
      </c>
    </row>
    <row r="55">
      <c r="A55" s="4" t="inlineStr">
        <is>
          <t>Total comprehensive income (loss)</t>
        </is>
      </c>
      <c r="G55" s="5" t="n">
        <v>-4546</v>
      </c>
    </row>
    <row r="56">
      <c r="A56" s="4" t="inlineStr">
        <is>
          <t>Balance at Dec. 31, 2020</t>
        </is>
      </c>
      <c r="B56" s="6" t="n">
        <v>88</v>
      </c>
      <c r="C56" s="6" t="n">
        <v>209276</v>
      </c>
      <c r="D56" s="6" t="n">
        <v>-150978</v>
      </c>
      <c r="E56" s="6" t="n">
        <v>-3305</v>
      </c>
      <c r="F56" s="6" t="n">
        <v>1179</v>
      </c>
      <c r="G56" s="6" t="n">
        <v>56260</v>
      </c>
    </row>
    <row r="57">
      <c r="A57" s="4" t="inlineStr">
        <is>
          <t>Balance (in shares) at Dec. 31, 2020</t>
        </is>
      </c>
      <c r="B57" s="5" t="n">
        <v>88393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58" customWidth="1" min="1" max="1"/>
    <col width="21" customWidth="1" min="2" max="2"/>
    <col width="21" customWidth="1" min="3" max="3"/>
    <col width="28" customWidth="1" min="4" max="4"/>
    <col width="21" customWidth="1" min="5" max="5"/>
  </cols>
  <sheetData>
    <row r="1">
      <c r="A1" s="1" t="inlineStr">
        <is>
          <t>Segments - Operating Results (Details) $ in Thousands</t>
        </is>
      </c>
      <c r="B1" s="2" t="inlineStr">
        <is>
          <t>3 Months Ended</t>
        </is>
      </c>
      <c r="D1" s="2" t="inlineStr">
        <is>
          <t>6 Months Ended</t>
        </is>
      </c>
    </row>
    <row r="2">
      <c r="B2" s="2" t="inlineStr">
        <is>
          <t>Dec. 31, 2020USD ($)</t>
        </is>
      </c>
      <c r="C2" s="2" t="inlineStr">
        <is>
          <t>Dec. 31, 2019USD ($)</t>
        </is>
      </c>
      <c r="D2" s="2" t="inlineStr">
        <is>
          <t>Dec. 31, 2020USD ($)segment</t>
        </is>
      </c>
      <c r="E2" s="2" t="inlineStr">
        <is>
          <t>Dec. 31, 2019USD ($)</t>
        </is>
      </c>
    </row>
    <row r="3">
      <c r="A3" s="3" t="inlineStr">
        <is>
          <t>Segment Reporting Information [Line Items]</t>
        </is>
      </c>
    </row>
    <row r="4">
      <c r="A4" s="4" t="inlineStr">
        <is>
          <t>Number of operating segments | segment</t>
        </is>
      </c>
      <c r="D4" s="5" t="n">
        <v>2</v>
      </c>
    </row>
    <row r="5">
      <c r="A5" s="3" t="inlineStr">
        <is>
          <t>Segment revenue:</t>
        </is>
      </c>
    </row>
    <row r="6">
      <c r="A6" s="4" t="inlineStr">
        <is>
          <t>Consolidated revenues</t>
        </is>
      </c>
      <c r="B6" s="6" t="n">
        <v>1197</v>
      </c>
      <c r="C6" s="6" t="n">
        <v>1787</v>
      </c>
      <c r="D6" s="6" t="n">
        <v>2107</v>
      </c>
      <c r="E6" s="6" t="n">
        <v>3518</v>
      </c>
    </row>
    <row r="7">
      <c r="A7" s="3" t="inlineStr">
        <is>
          <t>Segment operating expenses:</t>
        </is>
      </c>
    </row>
    <row r="8">
      <c r="A8" s="4" t="inlineStr">
        <is>
          <t>Consolidated operating expenses</t>
        </is>
      </c>
      <c r="B8" s="5" t="n">
        <v>15073</v>
      </c>
      <c r="C8" s="5" t="n">
        <v>1196</v>
      </c>
      <c r="D8" s="5" t="n">
        <v>16307</v>
      </c>
      <c r="E8" s="5" t="n">
        <v>2876</v>
      </c>
    </row>
    <row r="9">
      <c r="A9" s="3" t="inlineStr">
        <is>
          <t>Segment operating (loss) income:</t>
        </is>
      </c>
    </row>
    <row r="10">
      <c r="A10" s="4" t="inlineStr">
        <is>
          <t>Consolidated operating (loss) income</t>
        </is>
      </c>
      <c r="B10" s="5" t="n">
        <v>-13876</v>
      </c>
      <c r="C10" s="5" t="n">
        <v>591</v>
      </c>
      <c r="D10" s="5" t="n">
        <v>-14200</v>
      </c>
      <c r="E10" s="5" t="n">
        <v>642</v>
      </c>
    </row>
    <row r="11">
      <c r="A11" s="4" t="inlineStr">
        <is>
          <t>Advance income [Member]</t>
        </is>
      </c>
    </row>
    <row r="12">
      <c r="A12" s="3" t="inlineStr">
        <is>
          <t>Segment revenue:</t>
        </is>
      </c>
    </row>
    <row r="13">
      <c r="A13" s="4" t="inlineStr">
        <is>
          <t>Consolidated revenues</t>
        </is>
      </c>
      <c r="B13" s="5" t="n">
        <v>927</v>
      </c>
      <c r="C13" s="5" t="n">
        <v>990</v>
      </c>
      <c r="D13" s="5" t="n">
        <v>1466</v>
      </c>
      <c r="E13" s="5" t="n">
        <v>1795</v>
      </c>
    </row>
    <row r="14">
      <c r="A14" s="4" t="inlineStr">
        <is>
          <t>Syndication fees [Member}</t>
        </is>
      </c>
    </row>
    <row r="15">
      <c r="A15" s="3" t="inlineStr">
        <is>
          <t>Segment revenue:</t>
        </is>
      </c>
    </row>
    <row r="16">
      <c r="A16" s="4" t="inlineStr">
        <is>
          <t>Consolidated revenues</t>
        </is>
      </c>
      <c r="B16" s="5" t="n">
        <v>85</v>
      </c>
      <c r="C16" s="5" t="n">
        <v>388</v>
      </c>
      <c r="D16" s="5" t="n">
        <v>214</v>
      </c>
      <c r="E16" s="5" t="n">
        <v>938</v>
      </c>
    </row>
    <row r="17">
      <c r="A17" s="4" t="inlineStr">
        <is>
          <t>Interest On Loans to Funders Member</t>
        </is>
      </c>
    </row>
    <row r="18">
      <c r="A18" s="3" t="inlineStr">
        <is>
          <t>Segment revenue:</t>
        </is>
      </c>
    </row>
    <row r="19">
      <c r="A19" s="4" t="inlineStr">
        <is>
          <t>Consolidated revenues</t>
        </is>
      </c>
      <c r="B19" s="5" t="n">
        <v>105</v>
      </c>
      <c r="C19" s="5" t="n">
        <v>235</v>
      </c>
      <c r="D19" s="5" t="n">
        <v>253</v>
      </c>
      <c r="E19" s="5" t="n">
        <v>439</v>
      </c>
    </row>
    <row r="20">
      <c r="A20" s="4" t="inlineStr">
        <is>
          <t>Other MCA revenue [Member]</t>
        </is>
      </c>
    </row>
    <row r="21">
      <c r="A21" s="3" t="inlineStr">
        <is>
          <t>Segment revenue:</t>
        </is>
      </c>
    </row>
    <row r="22">
      <c r="A22" s="4" t="inlineStr">
        <is>
          <t>Consolidated revenues</t>
        </is>
      </c>
      <c r="B22" s="5" t="n">
        <v>34</v>
      </c>
      <c r="C22" s="5" t="n">
        <v>62</v>
      </c>
      <c r="D22" s="5" t="n">
        <v>34</v>
      </c>
      <c r="E22" s="5" t="n">
        <v>155</v>
      </c>
    </row>
    <row r="23">
      <c r="A23" s="4" t="inlineStr">
        <is>
          <t>Amortization of purchased intangibles [Member]</t>
        </is>
      </c>
    </row>
    <row r="24">
      <c r="A24" s="3" t="inlineStr">
        <is>
          <t>Segment operating expenses:</t>
        </is>
      </c>
    </row>
    <row r="25">
      <c r="A25" s="4" t="inlineStr">
        <is>
          <t>Consolidated operating expenses</t>
        </is>
      </c>
      <c r="B25" s="5" t="n">
        <v>96</v>
      </c>
      <c r="C25" s="5" t="n">
        <v>119</v>
      </c>
      <c r="D25" s="5" t="n">
        <v>193</v>
      </c>
      <c r="E25" s="5" t="n">
        <v>239</v>
      </c>
    </row>
    <row r="26">
      <c r="A26" s="4" t="inlineStr">
        <is>
          <t>Selling, general and administrative expenses</t>
        </is>
      </c>
    </row>
    <row r="27">
      <c r="A27" s="3" t="inlineStr">
        <is>
          <t>Segment operating expenses:</t>
        </is>
      </c>
    </row>
    <row r="28">
      <c r="A28" s="4" t="inlineStr">
        <is>
          <t>Consolidated operating expenses</t>
        </is>
      </c>
      <c r="B28" s="5" t="n">
        <v>41</v>
      </c>
      <c r="C28" s="5" t="n">
        <v>369</v>
      </c>
      <c r="D28" s="5" t="n">
        <v>233</v>
      </c>
      <c r="E28" s="5" t="n">
        <v>723</v>
      </c>
    </row>
    <row r="29">
      <c r="A29" s="4" t="inlineStr">
        <is>
          <t>MCA And Other Financial Service Operations [Member]</t>
        </is>
      </c>
    </row>
    <row r="30">
      <c r="A30" s="3" t="inlineStr">
        <is>
          <t>Segment revenue:</t>
        </is>
      </c>
    </row>
    <row r="31">
      <c r="A31" s="4" t="inlineStr">
        <is>
          <t>Consolidated revenues</t>
        </is>
      </c>
      <c r="B31" s="5" t="n">
        <v>1151</v>
      </c>
      <c r="C31" s="5" t="n">
        <v>1675</v>
      </c>
      <c r="D31" s="5" t="n">
        <v>1967</v>
      </c>
      <c r="E31" s="5" t="n">
        <v>3327</v>
      </c>
    </row>
    <row r="32">
      <c r="A32" s="3" t="inlineStr">
        <is>
          <t>Segment operating expenses:</t>
        </is>
      </c>
    </row>
    <row r="33">
      <c r="A33" s="4" t="inlineStr">
        <is>
          <t>Consolidated operating expenses</t>
        </is>
      </c>
      <c r="B33" s="5" t="n">
        <v>13912</v>
      </c>
      <c r="C33" s="5" t="n">
        <v>199</v>
      </c>
      <c r="D33" s="5" t="n">
        <v>14253</v>
      </c>
      <c r="E33" s="5" t="n">
        <v>988</v>
      </c>
    </row>
    <row r="34">
      <c r="A34" s="3" t="inlineStr">
        <is>
          <t>Segment operating (loss) income:</t>
        </is>
      </c>
    </row>
    <row r="35">
      <c r="A35" s="4" t="inlineStr">
        <is>
          <t>Consolidated operating (loss) income</t>
        </is>
      </c>
      <c r="B35" s="5" t="n">
        <v>-12761</v>
      </c>
      <c r="C35" s="5" t="n">
        <v>1476</v>
      </c>
      <c r="D35" s="5" t="n">
        <v>-12286</v>
      </c>
      <c r="E35" s="5" t="n">
        <v>2339</v>
      </c>
    </row>
    <row r="36">
      <c r="A36" s="4" t="inlineStr">
        <is>
          <t>Real estate operations</t>
        </is>
      </c>
    </row>
    <row r="37">
      <c r="A37" s="3" t="inlineStr">
        <is>
          <t>Segment revenue:</t>
        </is>
      </c>
    </row>
    <row r="38">
      <c r="A38" s="4" t="inlineStr">
        <is>
          <t>Consolidated revenues</t>
        </is>
      </c>
      <c r="B38" s="5" t="n">
        <v>46</v>
      </c>
      <c r="C38" s="5" t="n">
        <v>112</v>
      </c>
      <c r="D38" s="5" t="n">
        <v>140</v>
      </c>
      <c r="E38" s="5" t="n">
        <v>191</v>
      </c>
    </row>
    <row r="39">
      <c r="A39" s="3" t="inlineStr">
        <is>
          <t>Segment operating expenses:</t>
        </is>
      </c>
    </row>
    <row r="40">
      <c r="A40" s="4" t="inlineStr">
        <is>
          <t>Consolidated operating expenses</t>
        </is>
      </c>
      <c r="D40" s="5" t="n">
        <v>0</v>
      </c>
      <c r="E40" s="5" t="n">
        <v>0</v>
      </c>
    </row>
    <row r="41">
      <c r="A41" s="3" t="inlineStr">
        <is>
          <t>Segment operating (loss) income:</t>
        </is>
      </c>
    </row>
    <row r="42">
      <c r="A42" s="4" t="inlineStr">
        <is>
          <t>Consolidated operating (loss) income</t>
        </is>
      </c>
      <c r="B42" s="5" t="n">
        <v>46</v>
      </c>
      <c r="C42" s="5" t="n">
        <v>112</v>
      </c>
      <c r="D42" s="5" t="n">
        <v>140</v>
      </c>
      <c r="E42" s="5" t="n">
        <v>191</v>
      </c>
    </row>
    <row r="43">
      <c r="A43" s="4" t="inlineStr">
        <is>
          <t>Corporate [Member]</t>
        </is>
      </c>
    </row>
    <row r="44">
      <c r="A44" s="3" t="inlineStr">
        <is>
          <t>Segment operating expenses:</t>
        </is>
      </c>
    </row>
    <row r="45">
      <c r="A45" s="4" t="inlineStr">
        <is>
          <t>Consolidated operating expenses</t>
        </is>
      </c>
      <c r="B45" s="5" t="n">
        <v>1161</v>
      </c>
      <c r="C45" s="5" t="n">
        <v>997</v>
      </c>
      <c r="D45" s="5" t="n">
        <v>2054</v>
      </c>
      <c r="E45" s="5" t="n">
        <v>1888</v>
      </c>
    </row>
    <row r="46">
      <c r="A46" s="3" t="inlineStr">
        <is>
          <t>Segment operating (loss) income:</t>
        </is>
      </c>
    </row>
    <row r="47">
      <c r="A47" s="4" t="inlineStr">
        <is>
          <t>Consolidated operating (loss) income</t>
        </is>
      </c>
      <c r="B47" s="5" t="n">
        <v>-1161</v>
      </c>
      <c r="C47" s="5" t="n">
        <v>-997</v>
      </c>
      <c r="D47" s="5" t="n">
        <v>-2054</v>
      </c>
      <c r="E47" s="5" t="n">
        <v>-1888</v>
      </c>
    </row>
    <row r="48">
      <c r="A48" s="4" t="inlineStr">
        <is>
          <t>Change in fair value of contingent consideration [Member]</t>
        </is>
      </c>
    </row>
    <row r="49">
      <c r="A49" s="3" t="inlineStr">
        <is>
          <t>Segment operating expenses:</t>
        </is>
      </c>
    </row>
    <row r="50">
      <c r="A50" s="4" t="inlineStr">
        <is>
          <t>Consolidated operating expenses</t>
        </is>
      </c>
      <c r="C50" s="5" t="n">
        <v>-470</v>
      </c>
      <c r="D50" s="5" t="n">
        <v>0</v>
      </c>
      <c r="E50" s="5" t="n">
        <v>-370</v>
      </c>
    </row>
    <row r="51">
      <c r="A51" s="4" t="inlineStr">
        <is>
          <t>Provision for Credit Losses on Advances [Member]</t>
        </is>
      </c>
    </row>
    <row r="52">
      <c r="A52" s="3" t="inlineStr">
        <is>
          <t>Segment operating expenses:</t>
        </is>
      </c>
    </row>
    <row r="53">
      <c r="A53" s="4" t="inlineStr">
        <is>
          <t>Consolidated operating expenses</t>
        </is>
      </c>
      <c r="B53" s="6" t="n">
        <v>13775</v>
      </c>
      <c r="C53" s="6" t="n">
        <v>181</v>
      </c>
      <c r="D53" s="6" t="n">
        <v>13827</v>
      </c>
      <c r="E53" s="6" t="n">
        <v>39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egments - Assets (Details) - USD ($) $ in Thousands</t>
        </is>
      </c>
      <c r="B1" s="2" t="inlineStr">
        <is>
          <t>Dec. 31, 2020</t>
        </is>
      </c>
      <c r="C1" s="2" t="inlineStr">
        <is>
          <t>Jun. 30, 2020</t>
        </is>
      </c>
    </row>
    <row r="2">
      <c r="A2" s="3" t="inlineStr">
        <is>
          <t>Segment Reporting Information [Line Items]</t>
        </is>
      </c>
    </row>
    <row r="3">
      <c r="A3" s="4" t="inlineStr">
        <is>
          <t>Total consolidated assets</t>
        </is>
      </c>
      <c r="B3" s="6" t="n">
        <v>64889</v>
      </c>
      <c r="C3" s="6" t="n">
        <v>69850</v>
      </c>
    </row>
    <row r="4">
      <c r="A4" s="4" t="inlineStr">
        <is>
          <t>MCA And Other Financial Service Operations [Member]</t>
        </is>
      </c>
    </row>
    <row r="5">
      <c r="A5" s="3" t="inlineStr">
        <is>
          <t>Segment Reporting Information [Line Items]</t>
        </is>
      </c>
    </row>
    <row r="6">
      <c r="A6" s="4" t="inlineStr">
        <is>
          <t>Total consolidated assets</t>
        </is>
      </c>
      <c r="B6" s="5" t="n">
        <v>5353</v>
      </c>
      <c r="C6" s="5" t="n">
        <v>19287</v>
      </c>
    </row>
    <row r="7">
      <c r="A7" s="4" t="inlineStr">
        <is>
          <t>Real estate operations</t>
        </is>
      </c>
    </row>
    <row r="8">
      <c r="A8" s="3" t="inlineStr">
        <is>
          <t>Segment Reporting Information [Line Items]</t>
        </is>
      </c>
    </row>
    <row r="9">
      <c r="A9" s="4" t="inlineStr">
        <is>
          <t>Total consolidated assets</t>
        </is>
      </c>
      <c r="B9" s="5" t="n">
        <v>17497</v>
      </c>
      <c r="C9" s="5" t="n">
        <v>9275</v>
      </c>
    </row>
    <row r="10">
      <c r="A10" s="4" t="inlineStr">
        <is>
          <t>Corporate [Member]</t>
        </is>
      </c>
    </row>
    <row r="11">
      <c r="A11" s="3" t="inlineStr">
        <is>
          <t>Segment Reporting Information [Line Items]</t>
        </is>
      </c>
    </row>
    <row r="12">
      <c r="A12" s="4" t="inlineStr">
        <is>
          <t>Total consolidated assets</t>
        </is>
      </c>
      <c r="B12" s="5" t="n">
        <v>44175</v>
      </c>
      <c r="C12" s="5" t="n">
        <v>48065</v>
      </c>
    </row>
    <row r="13">
      <c r="A13" s="4" t="inlineStr">
        <is>
          <t>Corporate Intercompany loan to MCA [Member]</t>
        </is>
      </c>
    </row>
    <row r="14">
      <c r="A14" s="3" t="inlineStr">
        <is>
          <t>Segment Reporting Information [Line Items]</t>
        </is>
      </c>
    </row>
    <row r="15">
      <c r="A15" s="4" t="inlineStr">
        <is>
          <t>Total consolidated assets</t>
        </is>
      </c>
      <c r="B15" s="6" t="n">
        <v>-2136</v>
      </c>
      <c r="C15" s="6" t="n">
        <v>-67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Leases</t>
        </is>
      </c>
    </row>
    <row r="4">
      <c r="A4" s="4" t="inlineStr">
        <is>
          <t>Term of lease</t>
        </is>
      </c>
      <c r="C4" s="4" t="inlineStr">
        <is>
          <t>12 months</t>
        </is>
      </c>
      <c r="E4" s="4" t="inlineStr">
        <is>
          <t>12 months</t>
        </is>
      </c>
    </row>
    <row r="5">
      <c r="A5" s="4" t="inlineStr">
        <is>
          <t>Forfeiture of security deposit</t>
        </is>
      </c>
      <c r="B5" s="6" t="n">
        <v>46000</v>
      </c>
    </row>
    <row r="6">
      <c r="A6" s="4" t="inlineStr">
        <is>
          <t>Weighted-average remaining lease term for operating leases</t>
        </is>
      </c>
      <c r="C6" s="4" t="inlineStr">
        <is>
          <t>54 months</t>
        </is>
      </c>
      <c r="E6" s="4" t="inlineStr">
        <is>
          <t>54 months</t>
        </is>
      </c>
    </row>
    <row r="7">
      <c r="A7" s="4" t="inlineStr">
        <is>
          <t>Weighted-average discount rate used for operating leases</t>
        </is>
      </c>
      <c r="B7" s="4" t="inlineStr">
        <is>
          <t>6.50%</t>
        </is>
      </c>
      <c r="D7" s="4" t="inlineStr">
        <is>
          <t>6.50%</t>
        </is>
      </c>
    </row>
    <row r="8">
      <c r="A8" s="3" t="inlineStr">
        <is>
          <t>Amounts included in the financial statements related to leases</t>
        </is>
      </c>
    </row>
    <row r="9">
      <c r="A9" s="4" t="inlineStr">
        <is>
          <t>Operating lease cost</t>
        </is>
      </c>
      <c r="B9" s="6" t="n">
        <v>-25000</v>
      </c>
      <c r="C9" s="6" t="n">
        <v>54000</v>
      </c>
      <c r="D9" s="6" t="n">
        <v>34000</v>
      </c>
      <c r="E9" s="6" t="n">
        <v>109000</v>
      </c>
    </row>
    <row r="10">
      <c r="A10" s="4" t="inlineStr">
        <is>
          <t>Gross sublease income</t>
        </is>
      </c>
      <c r="B10" s="5" t="n">
        <v>0</v>
      </c>
      <c r="C10" s="5" t="n">
        <v>48000</v>
      </c>
      <c r="D10" s="5" t="n">
        <v>4000</v>
      </c>
      <c r="E10" s="5" t="n">
        <v>100000</v>
      </c>
    </row>
    <row r="11">
      <c r="A11" s="4" t="inlineStr">
        <is>
          <t>Operating cash flows from operating leases</t>
        </is>
      </c>
      <c r="B11" s="6" t="n">
        <v>-19000</v>
      </c>
      <c r="C11" s="6" t="n">
        <v>-6000</v>
      </c>
      <c r="D11" s="6" t="n">
        <v>-74000</v>
      </c>
      <c r="E11" s="6" t="n">
        <v>-9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1" customWidth="1" min="2" max="2"/>
  </cols>
  <sheetData>
    <row r="1">
      <c r="A1" s="1" t="inlineStr">
        <is>
          <t>Leases - Operating leases (Details)</t>
        </is>
      </c>
      <c r="B1" s="2" t="inlineStr">
        <is>
          <t>6 Months Ended</t>
        </is>
      </c>
    </row>
    <row r="2">
      <c r="B2" s="2" t="inlineStr">
        <is>
          <t>Dec. 31, 2020USD ($)</t>
        </is>
      </c>
    </row>
    <row r="3">
      <c r="A3" s="3" t="inlineStr">
        <is>
          <t>Lease payments for operating leases</t>
        </is>
      </c>
    </row>
    <row r="4">
      <c r="A4" s="4" t="inlineStr">
        <is>
          <t>2021</t>
        </is>
      </c>
      <c r="B4" s="6" t="n">
        <v>37000</v>
      </c>
    </row>
    <row r="5">
      <c r="A5" s="4" t="inlineStr">
        <is>
          <t>2022</t>
        </is>
      </c>
      <c r="B5" s="5" t="n">
        <v>75000</v>
      </c>
    </row>
    <row r="6">
      <c r="A6" s="4" t="inlineStr">
        <is>
          <t>2023</t>
        </is>
      </c>
      <c r="B6" s="5" t="n">
        <v>77000</v>
      </c>
    </row>
    <row r="7">
      <c r="A7" s="4" t="inlineStr">
        <is>
          <t>2024</t>
        </is>
      </c>
      <c r="B7" s="5" t="n">
        <v>79000</v>
      </c>
    </row>
    <row r="8">
      <c r="A8" s="4" t="inlineStr">
        <is>
          <t>2025</t>
        </is>
      </c>
      <c r="B8" s="5" t="n">
        <v>81000</v>
      </c>
    </row>
    <row r="9">
      <c r="A9" s="4" t="inlineStr">
        <is>
          <t>Total lease liability</t>
        </is>
      </c>
      <c r="B9" s="5" t="n">
        <v>367000</v>
      </c>
    </row>
    <row r="10">
      <c r="A10" s="4" t="inlineStr">
        <is>
          <t>Total unrecognized expected interest expense</t>
        </is>
      </c>
      <c r="B10" s="6" t="n">
        <v>46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Commitments and Contingencies and Related Party Transactions (Details)</t>
        </is>
      </c>
      <c r="B1" s="2" t="inlineStr">
        <is>
          <t>6 Months Ended</t>
        </is>
      </c>
    </row>
    <row r="2">
      <c r="B2" s="2" t="inlineStr">
        <is>
          <t>Dec. 31, 2020USD ($)</t>
        </is>
      </c>
    </row>
    <row r="3">
      <c r="A3" s="3" t="inlineStr">
        <is>
          <t>Commitments and Contingencies and Related Party Transactions</t>
        </is>
      </c>
    </row>
    <row r="4">
      <c r="A4" s="4" t="inlineStr">
        <is>
          <t>Terminated Employees Severance Compensation Period</t>
        </is>
      </c>
      <c r="B4" s="4" t="inlineStr">
        <is>
          <t>6 months</t>
        </is>
      </c>
    </row>
    <row r="5">
      <c r="A5" s="4" t="inlineStr">
        <is>
          <t>Contingent Liability for Employee Severance Payments</t>
        </is>
      </c>
      <c r="B5" s="6" t="n">
        <v>99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and Related Party Transactions - Related Party Transactions (Details) - USD ($)</t>
        </is>
      </c>
      <c r="B1" s="2" t="inlineStr">
        <is>
          <t>Jun. 04, 2020</t>
        </is>
      </c>
      <c r="C1" s="2" t="inlineStr">
        <is>
          <t>Feb. 28, 2019</t>
        </is>
      </c>
      <c r="D1" s="2" t="inlineStr">
        <is>
          <t>Feb. 28, 2019</t>
        </is>
      </c>
      <c r="E1" s="2" t="inlineStr">
        <is>
          <t>Dec. 31, 2020</t>
        </is>
      </c>
      <c r="F1" s="2" t="inlineStr">
        <is>
          <t>Sep. 30, 2020</t>
        </is>
      </c>
      <c r="G1" s="2" t="inlineStr">
        <is>
          <t>Jun. 30, 2020</t>
        </is>
      </c>
      <c r="H1" s="2" t="inlineStr">
        <is>
          <t>Dec. 31, 2020</t>
        </is>
      </c>
    </row>
    <row r="2">
      <c r="A2" s="3" t="inlineStr">
        <is>
          <t>Related Party Transaction [Line Items]</t>
        </is>
      </c>
    </row>
    <row r="3">
      <c r="A3" s="4" t="inlineStr">
        <is>
          <t>Management Fee Payable</t>
        </is>
      </c>
      <c r="E3" s="6" t="n">
        <v>2915000</v>
      </c>
      <c r="G3" s="6" t="n">
        <v>2841000</v>
      </c>
      <c r="H3" s="6" t="n">
        <v>2915000</v>
      </c>
    </row>
    <row r="4">
      <c r="A4" s="4" t="inlineStr">
        <is>
          <t>Selling, general and administrative expenses</t>
        </is>
      </c>
    </row>
    <row r="5">
      <c r="A5" s="3" t="inlineStr">
        <is>
          <t>Related Party Transaction [Line Items]</t>
        </is>
      </c>
    </row>
    <row r="6">
      <c r="A6" s="4" t="inlineStr">
        <is>
          <t>Management Fee Payable</t>
        </is>
      </c>
      <c r="E6" s="5" t="n">
        <v>2915000</v>
      </c>
      <c r="G6" s="5" t="n">
        <v>2841000</v>
      </c>
      <c r="H6" s="5" t="n">
        <v>2915000</v>
      </c>
    </row>
    <row r="7">
      <c r="A7" s="4" t="inlineStr">
        <is>
          <t>Cash-settled SARs | Spartacus Sponsor LLC</t>
        </is>
      </c>
    </row>
    <row r="8">
      <c r="A8" s="3" t="inlineStr">
        <is>
          <t>Related Party Transaction [Line Items]</t>
        </is>
      </c>
    </row>
    <row r="9">
      <c r="A9" s="4" t="inlineStr">
        <is>
          <t>Expense reimbursements per quarter</t>
        </is>
      </c>
      <c r="H9" s="5" t="n">
        <v>50000</v>
      </c>
    </row>
    <row r="10">
      <c r="A10" s="4" t="inlineStr">
        <is>
          <t>Management Agreement | SARs</t>
        </is>
      </c>
    </row>
    <row r="11">
      <c r="A11" s="3" t="inlineStr">
        <is>
          <t>Related Party Transaction [Line Items]</t>
        </is>
      </c>
    </row>
    <row r="12">
      <c r="A12" s="4" t="inlineStr">
        <is>
          <t>Cash value of a SAR grant, per share</t>
        </is>
      </c>
      <c r="B12" s="7" t="n">
        <v>3.5</v>
      </c>
    </row>
    <row r="13">
      <c r="A13" s="4" t="inlineStr">
        <is>
          <t>Management Agreement | Cash-settled SARs</t>
        </is>
      </c>
    </row>
    <row r="14">
      <c r="A14" s="3" t="inlineStr">
        <is>
          <t>Related Party Transaction [Line Items]</t>
        </is>
      </c>
    </row>
    <row r="15">
      <c r="A15" s="4" t="inlineStr">
        <is>
          <t>SARs base price</t>
        </is>
      </c>
      <c r="D15" s="7" t="n">
        <v>0.01</v>
      </c>
    </row>
    <row r="16">
      <c r="A16" s="4" t="inlineStr">
        <is>
          <t>Management Agreement | To be settled in cash | Prior Asset Manager</t>
        </is>
      </c>
    </row>
    <row r="17">
      <c r="A17" s="3" t="inlineStr">
        <is>
          <t>Related Party Transaction [Line Items]</t>
        </is>
      </c>
    </row>
    <row r="18">
      <c r="A18" s="4" t="inlineStr">
        <is>
          <t>SARs base price</t>
        </is>
      </c>
      <c r="C18" s="7" t="n">
        <v>0.01</v>
      </c>
    </row>
    <row r="19">
      <c r="A19" s="4" t="inlineStr">
        <is>
          <t>SARs granted</t>
        </is>
      </c>
      <c r="C19" s="5" t="n">
        <v>797446</v>
      </c>
    </row>
    <row r="20">
      <c r="A20" s="4" t="inlineStr">
        <is>
          <t>Omnibus Amendment</t>
        </is>
      </c>
    </row>
    <row r="21">
      <c r="A21" s="3" t="inlineStr">
        <is>
          <t>Related Party Transaction [Line Items]</t>
        </is>
      </c>
    </row>
    <row r="22">
      <c r="A22" s="4" t="inlineStr">
        <is>
          <t>Compensation expense</t>
        </is>
      </c>
      <c r="E22" s="5" t="n">
        <v>287000</v>
      </c>
      <c r="H22" s="5" t="n">
        <v>603000</v>
      </c>
    </row>
    <row r="23">
      <c r="A23" s="4" t="inlineStr">
        <is>
          <t>Expense related to revaluation</t>
        </is>
      </c>
      <c r="E23" s="6" t="n">
        <v>116000</v>
      </c>
      <c r="H23" s="6" t="n">
        <v>214000</v>
      </c>
    </row>
    <row r="24">
      <c r="A24" s="4" t="inlineStr">
        <is>
          <t>Omnibus Amendment | SARs</t>
        </is>
      </c>
    </row>
    <row r="25">
      <c r="A25" s="3" t="inlineStr">
        <is>
          <t>Related Party Transaction [Line Items]</t>
        </is>
      </c>
    </row>
    <row r="26">
      <c r="A26" s="4" t="inlineStr">
        <is>
          <t>Compensation expense</t>
        </is>
      </c>
      <c r="G26" s="5" t="n">
        <v>2552000</v>
      </c>
    </row>
    <row r="27">
      <c r="A27" s="4" t="inlineStr">
        <is>
          <t>Omnibus Amendment | Cash-settled SARs</t>
        </is>
      </c>
    </row>
    <row r="28">
      <c r="A28" s="3" t="inlineStr">
        <is>
          <t>Related Party Transaction [Line Items]</t>
        </is>
      </c>
    </row>
    <row r="29">
      <c r="A29" s="4" t="inlineStr">
        <is>
          <t>SARs granted</t>
        </is>
      </c>
      <c r="F29" s="5" t="n">
        <v>90310</v>
      </c>
    </row>
    <row r="30">
      <c r="A30" s="4" t="inlineStr">
        <is>
          <t>Compensation expense</t>
        </is>
      </c>
      <c r="G30" s="6" t="n">
        <v>289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Subsequent Events (Details) - Subsequent event - USD ($)</t>
        </is>
      </c>
      <c r="B1" s="2" t="inlineStr">
        <is>
          <t>Feb. 09, 2021</t>
        </is>
      </c>
      <c r="C1" s="2" t="inlineStr">
        <is>
          <t>Jan. 26, 2021</t>
        </is>
      </c>
      <c r="D1" s="2" t="inlineStr">
        <is>
          <t>Jan. 25, 2021</t>
        </is>
      </c>
      <c r="E1" s="2" t="inlineStr">
        <is>
          <t>Jan. 12, 2021</t>
        </is>
      </c>
    </row>
    <row r="2">
      <c r="A2" s="4" t="inlineStr">
        <is>
          <t>Wright Brothers</t>
        </is>
      </c>
    </row>
    <row r="3">
      <c r="A3" s="3" t="inlineStr">
        <is>
          <t>Subsequent Event [Line Items]</t>
        </is>
      </c>
    </row>
    <row r="4">
      <c r="A4" s="4" t="inlineStr">
        <is>
          <t>Aviation deposits</t>
        </is>
      </c>
      <c r="C4" s="6" t="n">
        <v>13761000</v>
      </c>
      <c r="D4" s="6" t="n">
        <v>5500000</v>
      </c>
      <c r="E4" s="6" t="n">
        <v>8500000</v>
      </c>
    </row>
    <row r="5">
      <c r="A5" s="4" t="inlineStr">
        <is>
          <t>LuxeMark Capital, LLC [Member]</t>
        </is>
      </c>
    </row>
    <row r="6">
      <c r="A6" s="3" t="inlineStr">
        <is>
          <t>Subsequent Event [Line Items]</t>
        </is>
      </c>
    </row>
    <row r="7">
      <c r="A7" s="4" t="inlineStr">
        <is>
          <t>Related costs</t>
        </is>
      </c>
      <c r="B7" s="6" t="n">
        <v>45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Dec. 31, 2020</t>
        </is>
      </c>
      <c r="C2" s="2" t="inlineStr">
        <is>
          <t>Dec. 31, 2019</t>
        </is>
      </c>
    </row>
    <row r="3">
      <c r="A3" s="3" t="inlineStr">
        <is>
          <t>Cash flows (used in) provided by operating activities:</t>
        </is>
      </c>
    </row>
    <row r="4">
      <c r="A4" s="4" t="inlineStr">
        <is>
          <t>Net (loss) income</t>
        </is>
      </c>
      <c r="B4" s="6" t="n">
        <v>-7967</v>
      </c>
      <c r="C4" s="6" t="n">
        <v>6595</v>
      </c>
    </row>
    <row r="5">
      <c r="A5" s="3" t="inlineStr">
        <is>
          <t>Adjustments to reconcile net (loss) income to net cash (used in) provided by operating activities:</t>
        </is>
      </c>
    </row>
    <row r="6">
      <c r="A6" s="4" t="inlineStr">
        <is>
          <t>Depreciation and amortization</t>
        </is>
      </c>
      <c r="B6" s="5" t="n">
        <v>204</v>
      </c>
      <c r="C6" s="5" t="n">
        <v>242</v>
      </c>
    </row>
    <row r="7">
      <c r="A7" s="4" t="inlineStr">
        <is>
          <t>Share-based compensation expense, net of forfeitures</t>
        </is>
      </c>
      <c r="B7" s="5" t="n">
        <v>53</v>
      </c>
      <c r="C7" s="5" t="n">
        <v>195</v>
      </c>
    </row>
    <row r="8">
      <c r="A8" s="4" t="inlineStr">
        <is>
          <t>Provision for credit losses on advances</t>
        </is>
      </c>
      <c r="B8" s="5" t="n">
        <v>13827</v>
      </c>
      <c r="C8" s="5" t="n">
        <v>396</v>
      </c>
    </row>
    <row r="9">
      <c r="A9" s="4" t="inlineStr">
        <is>
          <t>Deferred taxes</t>
        </is>
      </c>
      <c r="B9" s="5" t="n">
        <v>-1999</v>
      </c>
      <c r="C9" s="5" t="n">
        <v>238</v>
      </c>
    </row>
    <row r="10">
      <c r="A10" s="4" t="inlineStr">
        <is>
          <t>Non-cash accretion of interest income</t>
        </is>
      </c>
      <c r="B10" s="5" t="n">
        <v>-915</v>
      </c>
      <c r="C10" s="5" t="n">
        <v>-2366</v>
      </c>
    </row>
    <row r="11">
      <c r="A11" s="4" t="inlineStr">
        <is>
          <t>Payment-in-kind interest income</t>
        </is>
      </c>
      <c r="B11" s="5" t="n">
        <v>-265</v>
      </c>
      <c r="C11" s="5" t="n">
        <v>-483</v>
      </c>
    </row>
    <row r="12">
      <c r="A12" s="4" t="inlineStr">
        <is>
          <t>Realized gain on investments, net</t>
        </is>
      </c>
      <c r="B12" s="5" t="n">
        <v>-1408</v>
      </c>
      <c r="C12" s="5" t="n">
        <v>-1919</v>
      </c>
    </row>
    <row r="13">
      <c r="A13" s="4" t="inlineStr">
        <is>
          <t>Unrealized (gain) loss on investments, net</t>
        </is>
      </c>
      <c r="B13" s="5" t="n">
        <v>-1240</v>
      </c>
      <c r="C13" s="5" t="n">
        <v>158</v>
      </c>
    </row>
    <row r="14">
      <c r="A14" s="4" t="inlineStr">
        <is>
          <t>Change in fair value of contingent consideration</t>
        </is>
      </c>
      <c r="B14" s="5" t="n">
        <v>0</v>
      </c>
      <c r="C14" s="5" t="n">
        <v>-400</v>
      </c>
    </row>
    <row r="15">
      <c r="A15" s="4" t="inlineStr">
        <is>
          <t>Equity in net loss from unconsolidated investment</t>
        </is>
      </c>
      <c r="B15" s="5" t="n">
        <v>53</v>
      </c>
      <c r="C15" s="5" t="n">
        <v>0</v>
      </c>
    </row>
    <row r="16">
      <c r="A16" s="4" t="inlineStr">
        <is>
          <t>Foreign exchange transaction losses</t>
        </is>
      </c>
      <c r="B16" s="5" t="n">
        <v>17</v>
      </c>
      <c r="C16" s="5" t="n">
        <v>0</v>
      </c>
    </row>
    <row r="17">
      <c r="A17" s="3" t="inlineStr">
        <is>
          <t>(Increase) decrease in assets:</t>
        </is>
      </c>
    </row>
    <row r="18">
      <c r="A18" s="4" t="inlineStr">
        <is>
          <t>Prepaid expenses and other current assets</t>
        </is>
      </c>
      <c r="B18" s="5" t="n">
        <v>-636</v>
      </c>
      <c r="C18" s="5" t="n">
        <v>-829</v>
      </c>
    </row>
    <row r="19">
      <c r="A19" s="4" t="inlineStr">
        <is>
          <t>Other long-term assets</t>
        </is>
      </c>
      <c r="B19" s="5" t="n">
        <v>390</v>
      </c>
      <c r="C19" s="5" t="n">
        <v>43</v>
      </c>
    </row>
    <row r="20">
      <c r="A20" s="3" t="inlineStr">
        <is>
          <t>Increase (decrease) in liabilities:</t>
        </is>
      </c>
    </row>
    <row r="21">
      <c r="A21" s="4" t="inlineStr">
        <is>
          <t>Accounts payable and accrued expenses</t>
        </is>
      </c>
      <c r="B21" s="5" t="n">
        <v>-24</v>
      </c>
      <c r="C21" s="5" t="n">
        <v>226</v>
      </c>
    </row>
    <row r="22">
      <c r="A22" s="4" t="inlineStr">
        <is>
          <t>Pension and other long-term liabilities</t>
        </is>
      </c>
      <c r="B22" s="5" t="n">
        <v>-186</v>
      </c>
      <c r="C22" s="5" t="n">
        <v>-16</v>
      </c>
    </row>
    <row r="23">
      <c r="A23" s="4" t="inlineStr">
        <is>
          <t>Net cash (used in) provided by operating activities</t>
        </is>
      </c>
      <c r="B23" s="5" t="n">
        <v>-96</v>
      </c>
      <c r="C23" s="5" t="n">
        <v>2080</v>
      </c>
    </row>
    <row r="24">
      <c r="A24" s="3" t="inlineStr">
        <is>
          <t>Cash flows provided by investing activities:</t>
        </is>
      </c>
    </row>
    <row r="25">
      <c r="A25" s="4" t="inlineStr">
        <is>
          <t>Origination and fundings of mortgage and commercial loans receivable</t>
        </is>
      </c>
      <c r="B25" s="5" t="n">
        <v>-2432</v>
      </c>
      <c r="C25" s="5" t="n">
        <v>-2750</v>
      </c>
    </row>
    <row r="26">
      <c r="A26" s="4" t="inlineStr">
        <is>
          <t>Collections of mortgage and commercial loans receivable</t>
        </is>
      </c>
      <c r="B26" s="5" t="n">
        <v>4282</v>
      </c>
      <c r="C26" s="5" t="n">
        <v>2554</v>
      </c>
    </row>
    <row r="27">
      <c r="A27" s="4" t="inlineStr">
        <is>
          <t>Fundings of cash advances receivable</t>
        </is>
      </c>
      <c r="B27" s="5" t="n">
        <v>-7860</v>
      </c>
      <c r="C27" s="5" t="n">
        <v>-14829</v>
      </c>
    </row>
    <row r="28">
      <c r="A28" s="4" t="inlineStr">
        <is>
          <t>Collections of cash advances receivable</t>
        </is>
      </c>
      <c r="B28" s="5" t="n">
        <v>6583</v>
      </c>
      <c r="C28" s="5" t="n">
        <v>14823</v>
      </c>
    </row>
    <row r="29">
      <c r="A29" s="4" t="inlineStr">
        <is>
          <t>Investment in operating business</t>
        </is>
      </c>
      <c r="B29" s="5" t="n">
        <v>-195</v>
      </c>
      <c r="C29" s="5" t="n">
        <v>0</v>
      </c>
    </row>
    <row r="30">
      <c r="A30" s="4" t="inlineStr">
        <is>
          <t>Investment in equity affiliate</t>
        </is>
      </c>
      <c r="B30" s="5" t="n">
        <v>-3903</v>
      </c>
      <c r="C30" s="5" t="n">
        <v>0</v>
      </c>
    </row>
    <row r="31">
      <c r="A31" s="4" t="inlineStr">
        <is>
          <t>Proceeds from sale or maturity of securities</t>
        </is>
      </c>
      <c r="B31" s="5" t="n">
        <v>18234</v>
      </c>
      <c r="C31" s="5" t="n">
        <v>3893</v>
      </c>
    </row>
    <row r="32">
      <c r="A32" s="4" t="inlineStr">
        <is>
          <t>Purchases of securities</t>
        </is>
      </c>
      <c r="B32" s="5" t="n">
        <v>-7609</v>
      </c>
      <c r="C32" s="5" t="n">
        <v>-1509</v>
      </c>
    </row>
    <row r="33">
      <c r="A33" s="4" t="inlineStr">
        <is>
          <t>Other investing cash flows</t>
        </is>
      </c>
      <c r="B33" s="5" t="n">
        <v>-28</v>
      </c>
      <c r="C33" s="5" t="n">
        <v>-289</v>
      </c>
    </row>
    <row r="34">
      <c r="A34" s="4" t="inlineStr">
        <is>
          <t>Net cash provided by investing activities</t>
        </is>
      </c>
      <c r="B34" s="5" t="n">
        <v>7072</v>
      </c>
      <c r="C34" s="5" t="n">
        <v>1893</v>
      </c>
    </row>
    <row r="35">
      <c r="A35" s="3" t="inlineStr">
        <is>
          <t>Cash flows used in financing activities:</t>
        </is>
      </c>
    </row>
    <row r="36">
      <c r="A36" s="4" t="inlineStr">
        <is>
          <t>Dividends paid</t>
        </is>
      </c>
      <c r="B36" s="5" t="n">
        <v>-2</v>
      </c>
      <c r="C36" s="5" t="n">
        <v>-1</v>
      </c>
    </row>
    <row r="37">
      <c r="A37" s="4" t="inlineStr">
        <is>
          <t>Member distributions</t>
        </is>
      </c>
      <c r="B37" s="5" t="n">
        <v>-59</v>
      </c>
      <c r="C37" s="5" t="n">
        <v>0</v>
      </c>
    </row>
    <row r="38">
      <c r="A38" s="4" t="inlineStr">
        <is>
          <t>Net cash used in financing activities</t>
        </is>
      </c>
      <c r="B38" s="5" t="n">
        <v>-61</v>
      </c>
      <c r="C38" s="5" t="n">
        <v>-1</v>
      </c>
    </row>
    <row r="39">
      <c r="A39" s="4" t="inlineStr">
        <is>
          <t>Effect of exchange rates on cash and cash equivalents</t>
        </is>
      </c>
      <c r="B39" s="5" t="n">
        <v>-28</v>
      </c>
      <c r="C39" s="5" t="n">
        <v>-12</v>
      </c>
    </row>
    <row r="40">
      <c r="A40" s="4" t="inlineStr">
        <is>
          <t>Increase in cash and cash equivalents</t>
        </is>
      </c>
      <c r="B40" s="5" t="n">
        <v>6887</v>
      </c>
      <c r="C40" s="5" t="n">
        <v>3960</v>
      </c>
    </row>
    <row r="41">
      <c r="A41" s="4" t="inlineStr">
        <is>
          <t>Cash and cash equivalents - beginning of year</t>
        </is>
      </c>
      <c r="B41" s="5" t="n">
        <v>9336</v>
      </c>
      <c r="C41" s="5" t="n">
        <v>8083</v>
      </c>
    </row>
    <row r="42">
      <c r="A42" s="4" t="inlineStr">
        <is>
          <t>Cash and cash equivalents - end of period</t>
        </is>
      </c>
      <c r="B42" s="5" t="n">
        <v>16223</v>
      </c>
      <c r="C42" s="5" t="n">
        <v>12043</v>
      </c>
    </row>
    <row r="43">
      <c r="A43" s="3" t="inlineStr">
        <is>
          <t>Cash paid during the period for:</t>
        </is>
      </c>
    </row>
    <row r="44">
      <c r="A44" s="4" t="inlineStr">
        <is>
          <t>Interest</t>
        </is>
      </c>
      <c r="B44" s="5" t="n">
        <v>0</v>
      </c>
      <c r="C44" s="5" t="n">
        <v>40</v>
      </c>
    </row>
    <row r="45">
      <c r="A45" s="4" t="inlineStr">
        <is>
          <t>Income taxes, net of refunds</t>
        </is>
      </c>
      <c r="B45" s="6" t="n">
        <v>51</v>
      </c>
      <c r="C45" s="6" t="n">
        <v>2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verview of the Business and Basis of Presentation</t>
        </is>
      </c>
      <c r="B1" s="2" t="inlineStr">
        <is>
          <t>6 Months Ended</t>
        </is>
      </c>
    </row>
    <row r="2">
      <c r="B2" s="2" t="inlineStr">
        <is>
          <t>Dec. 31, 2020</t>
        </is>
      </c>
    </row>
    <row r="3">
      <c r="A3" s="3" t="inlineStr">
        <is>
          <t>Overview of the Business and Basis of Presentation</t>
        </is>
      </c>
    </row>
    <row r="4">
      <c r="A4" s="4" t="inlineStr">
        <is>
          <t>Overview of the Business and Basis of Presentation</t>
        </is>
      </c>
      <c r="B4" s="4" t="inlineStr">
        <is>
          <t>1. Overview of the Business and Basis of Presentation
References herein to “CCUR Holdings,” the “Company,” “we,” “us,” or “our” refer to CCUR Holdings, Inc. and its subsidiaries on a consolidated basis, unless the context specifically indicates otherwise.
We are a holding company owning and seeking to own subsidiaries engaged in a variety of business operations. Following the disposition of our legacy operating businesses in calendar year 2017, we began identifying business alternatives to redeploy the proceeds of such divestitures. As of December 31, 2020, we had two existing operating segments: (i) merchant cash advances (“MCA”) and other financial services operations, conducted primarily through our subsidiary LM Capital Solutions, LLC (d/b/a “LuxeMark Capital”) (“LMCS”), and (ii) real estate operations, conducted through our subsidiary Recur Holdings LLC (“Recur”) and its subsidiaries.
As of December 31, 2020, we hold a 51% interest in LMCS, with the remaining 49% held by AZOKKB, LLC (formerly named LuxeMark Capital, LLC and herein referenced as “Old LuxeMark”). Through LMCS, we manage a network of MCA funders (“Funders”) and syndicate participants who provide those Funders with capital by purchasing participation interests in or co-funding MCA transactions. In addition, we provide loans to Funders, the proceeds of which are used by the Funders to fund MCAs. LMCS’ daily operations are led by the three principals of Old LuxeMark. CCUR provides operational, accounting, and legal support to LMCS. On July 17, 2020, LMCS entered into a series of transactions resulting in its recapitalization. The transactions included an amendment to LMCS’ operating agreement that reduced our ownership from 80% to 51% of LMCS and the grant by us to LMCS’ non-controlling member of a right to purchase our remaining equity interests in LMCS upon the occurrence of certain conditions, including, without limitation, the repayment of an intercompany note from us to LMCS. The transactions also included (i) the waiver of LMCS’ obligations to pay contingent consideration to the non-controlling member, (ii) the termination of certain warrants to purchase our capital stock held by certain affiliates of the non-controlling member, (iii) the assignment of certain contractual rights of LMCS to the non-controlling member, and (iv) the amendment of an intercompany note from us to LMCS. All conditions required for the non-controlling member to have the right to repurchase LMCS have been met as of the filing date of this report, with the exception of the repayment of the intercompany note. We are reviewing our strategic options with respect to continued participation in the MCA industry.
Recur provides commercial loans to local, regional, and national builders, developers, and commercial landowners and also acquires, owns, and manages a portfolio of real property for development. Recur does not provide consumer mortgages.
The global outbreak of the novel coronavirus (“COVID-19”) was declared a pandemic by the World Health Organization and a national emergency by the U.S. government in March 2020 and has negatively impacted the U.S. and global economy, disrupted global supply chains, resulted in significant travel and transport restrictions, including mandated closures and orders to “shelter-in-place,” and created significant disruption of the financial markets. The extent of the impact of the COVID-19 pandemic on our operational and financial performance will depend on future developments, including the duration and spread of the pandemic and related actions taken by the U.S. government, state and local government officials, and international governments to prevent disease spread, all of which are uncertain and cannot be predicted.
The unaudited consolidated financial statements included herein have been prepared by the Company in conformity with the instructions to Form 10-Q and Article 8 of Regulation S-X and the related rules and regulations of the Securities and Exchange Commission (the “SEC”). Certain information and footnote disclosures normally included in consolidated financial statements prepared in accordance with generally accepted accounting principles in the United States of America (“U.S. GAAP”) have been condensed or omitted pursuant to applicable rules and regulations. In the opinion of management, all adjustments of a normal recurring nature which were considered necessary for a fair presentation have been included. The year-end consolidated balance sheet data as of June 30, 2020 was derived from our audited consolidated financial statements. The results of operations for the three and six months ended December 31, 2020 are not necessarily indicative of the results to be expected for the entire year. These consolidated financial statements should be read in conjunction with the audited consolidated financial statements and the notes thereto included in our Annual Report on Form 10-K for the fiscal year ended June 30, 2020 filed with the SEC on September 15, 2020.
We meet the SEC’s definition of a “Smaller Reporting Company,” and therefore qualify for the SEC’s reduced disclosure requirements for smaller reporting companies. The significant accounting policies used in preparing these consolidated financial statements are consistent with the accounting policies described in our Annual Report on Form 10-K for the fiscal year ended June 30, 2020, except for those as described below.
Principles of Consolidation and Reclassifications
The consolidated financial statements include the Company and its subsidiaries. All intercompany transactions and balances have been eliminated in consolidation. Certain prior period amounts were reclassified to conform to the current period presentation. These reclassifications did not affect total revenues, costs and expenses, net income, assets, liabilities, stockholders’ deficit, or net operating, investing, or financing cash flows.
Commercial and Mortgage Loans and Loan Losses
We have potential exposure to transaction losses as a result of uncollectibility of commercial mortgage and other loans. We base our reserve estimates on prior charge-off history and currently available information that is indicative of a transaction loss. We reflect additions to the reserve in current operating results, while we make charges to the reserve when we incur losses. We reflect recoveries in the reserve for transaction losses as collected.
We have the intent and ability to hold these loans to maturity or payoff, and as such, have classified these loans as held-for-investment. These loans are reported on the balance sheet at the outstanding principal balance adjusted for any charge-offs, allowance for loan losses, and deferred fees or costs. As of December 31, 2020, we have not recorded any charge-offs, and believe that an allowance for loan losses is not required.
Land Investment
Land investment assets are stated at acquired cost. Pre-acquisition and development costs are capitalized. Gains and losses resulting from the disposition of real estate are included in operations. As of December 31, 2020, all land held by the Company is considered to be held for use and development.
Equity Method Investments
Investments in unconsolidated entities over which we have significant influence are accounted for under the equity method of accounting. Under the equity method of accounting, the Company does not consolidate the investment’s financial statements within its consolidated financial statements. Equity method investments are initially recorded at cost, then our proportional share of the underlying net income or loss is recorded as equity in net loss from equity method investments in our statement of operations, with a corresponding increase or decrease to the carrying value of the investment. Distributions received from the investee reduce our carrying value of the investment and are recorded in the consolidated statements of cash flows using the cumulative earnings approach. These investments are evaluated for impairment if events or circumstances arise that indicate that the carrying amount of such assets may not be recoverable. There were no indicators of impairment related to our equity method investments for the three and six months ended December 31, 2020.
Basic and Diluted Earnings per Share
Basic earnings per share is computed by dividing net income by the weighted-average number of common shares outstanding during each fiscal period. Diluted earnings per share is computed by dividing net income by the weighted-average number of common shares outstanding during each fiscal period including dilutive common share equivalents. Under the treasury stock method, incremental shares representing the number of additional common shares that would have been outstanding if the dilutive potential common shares had been issued are included in the computation. Weighted-average common share equivalents of 8,179 and 7,598 for the three months ended December 31, 2020 and 2019, respectively, and 10,021 and 8,644 for the six months ended December 31, 2020 and 2019, respectively, were excluded from the calculation, as their effect would have been anti-dilutive.
The following table presents a reconciliation of the numerators and denominators of basic and diluted net income per share for the periods indicated:
Three Months Ended
Six Months Ended
December 31,
December 31,
2020
2019
2020
2019
Basic weighted-average number of shares outstanding
8,800,171
8,758,710
8,798,928
8,757,433
Effect of dilutive securities:
Restricted stock
—
82,160
—
68,150
Diluted weighted-average number of shares outstanding
8,800,171
8,840,870
8,798,928
8,825,583
Fair Value Measurements
Fair value is defined as the price that would be received from selling an asset or paid to transfer a liability in an orderly fashion between market participants at the measurement date. When determining the fair value measurements for assets and liabilities required or permitted to be either recorded or disclosed at fair value, we consider the most advantageous market in which transactions would occur and we consider assumptions that market participants would use when pricing the asset or liability.
Accounting Standards Update (“ASU”) 2018-13, Fair Value Measurement (Accounting Standards Codification (“ASC”) 820): Disclosure Framework Changes to the Disclosure Requirements for Fair Value Measurement, requires certain disclosures regarding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 levels are:
·
Level 1 Quoted prices (unadjusted) in active markets for identical assets or liabilities;
·
Level 2 Inputs other than quoted prices included within Level 1 that are either directly or indirectly observable; and
·
Level 3 Assets or liabilities for which fair value is based on valuation models with significant unobservable pricing inputs and which include the use of management estimates.
Our investment portfolio consists of money market funds, equity securities, commercial mortgage loans, and corporate debt. All highly liquid investments with original maturities of three months or less when purchased are considered to be cash equivalents. All cash equivalents are carried at cost less any unamortized premium or discount, which approximates fair value. All investments with original maturities of more than three months when purchased are classified as available-for-sale, trading, or held-to-maturity investments. Our marketable securities, other than equity securities, are classified as available-for-sale, and are reported at fair value, with unrealized gains and losses, net of tax, reported in the accompanying consolidated balance sheets in stockholders’ equity as a component of accumulated other comprehensive income or loss. Interest on securities is reported in the accompanying consolidated statements of operations in interest income. Dividends paid by securities are reported in the accompanying consolidated statements of operations in other income. Realized gains or losses are reported in the accompanying consolidated statements of operations in net realized gain on investments.
We used Level 3 inputs to determine the fair value of our preferred stock investments. The Company has elected the measurement alternative and will record the investments at cost adjusted for observable price changes for an identical or similar investment of the same issuer. Observable price changes and impairment indicators will be assessed each reporting period.
We provide fair value measurement disclosures of our available-for-sale securities in accordance with one of the three levels of fair value measurement. Our financial assets and liabilities that were measured at fair value on a recurring basis as of December 31, 2020 and June 30, 2020 are as follows:
As of
Quoted
December 31,
Prices in
Observable
Unobservable
2020
Active Markets
Inputs
Inputs
Fair Value
(Level 1)
(Level 2)
(Level 3)
(Amounts in thousands)
Cash
$
14,886
$
14,886
$
—
$
—
Money market funds
1,337
1,337
—
—
Cash and cash equivalents
$
16,223
$
16,223
$
—
$
—
Common stock and common stock options
$
8,396
$
8,396
$
—
$
—
Preferred stock
4,873
2,187
—
2,686
Equity investments
$
13,269
$
10,583
$
—
$
2,686
Corporate debt
$
12,893
$
—
$
12,893
$
—
Available-for-sale investments
$
12,893
$
—
$
12,893
$
—
Quoted
As of
Prices in
Observable
Unobservable
June 30, 2020
Active Markets
Inputs
Inputs
Fair Value
(Level 1)
(Level 2)
(Level 3)
(Amounts in thousands)
Cash
$
4,473
$
4,473
$
—
$
—
Money market funds
4,863
4,863
—
—
Cash and cash equivalents
$
9,336
$
9,336
$
—
$
—
Common stock and common stock options
$
4,489
$
4,489
$
—
$
—
Preferred stock
2,883
—
—
2,883
Equity investments
$
7,372
$
4,489
$
—
$
2,883
Corporate debt
$
21,429
$
—
$
21,429
$
—
Available-for-sale investments
$
21,429
$
—
$
21,429
$
—
The carrying amounts of certain financial instruments, including cash equivalents, MCAs, and other advances, approximate their fair values due to their short-term nature. Included in available-for-sale securities is a loan which we purchased from the syndicated loan market. Quotations are available for this security on the syndicated loan market. During the three months ended December 31, 2020, this loan was exchanged for a preferred stock investment. The fair value of our syndicated portion of this loan was $0 and $3,240,000 as of December 31, 2020 and June 30, 2020, respectively. The Company’s assets and obligations measured at fair value using Level 3 inputs were valued at $2,686,000 as of December 31, 2020 and $2,883,000 as of June 30, 2020.
The following table shows the valuation methodology and unobservable inputs for Level 3 assets and liabilities measured at fair value on a recurring basis as of December 31, 2020 ($ amounts in thousands):
Fair Value
Valuation Methodology
Unobservable Inputs
Range of Inputs
Equity securities, fair value
Preferred stock
$
2,686
cost, or observable price changes
not applicable
not applicable
The following table shows the valuation methodology and unobservable inputs for Level 3 assets and liabilities measured at fair value on a recurring basis as of June 30, 2020 ($ amounts in thousands):
Fair Value
Valuation Methodology
Unobservable Inputs
Range of Inputs
Equity securities, fair value
Preferred stock
$
2,883
cost, or observable price changes
not applicable
not applic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cent Accounting Guidance</t>
        </is>
      </c>
      <c r="B1" s="2" t="inlineStr">
        <is>
          <t>6 Months Ended</t>
        </is>
      </c>
    </row>
    <row r="2">
      <c r="B2" s="2" t="inlineStr">
        <is>
          <t>Dec. 31, 2020</t>
        </is>
      </c>
    </row>
    <row r="3">
      <c r="A3" s="3" t="inlineStr">
        <is>
          <t>Recent Accounting Guidance</t>
        </is>
      </c>
    </row>
    <row r="4">
      <c r="A4" s="4" t="inlineStr">
        <is>
          <t>Recent Accounting Guidance</t>
        </is>
      </c>
      <c r="B4" s="4" t="inlineStr">
        <is>
          <t>2. Recent Accounting Guidance
Recently Issued and Adopted Accounting Guidance
In August 2018, the FASB issued ASU No. 2018-13, Fair Value Measurement (Topic 820): Disclosure Framework — Changes to the Disclosure Requirements for Fair Value Measurement (“ASU 2018-13”). ASU 2018-13 is part of the disclosure framework project and eliminates certain disclosure requirements for fair value measurements, requires entities to disclose new information, and modifies existing disclosure requirements. The new guidance was effective for fiscal years beginning after December 15, 2019, including interim periods within those fiscal years. Early adoption was permitted. We adopted the new guidance effective July 1, 2020, with no impact on our consolidated financial statements or disclosures.
Recent Accounting Guidance Not Yet Adopted
In October 2020, the FASB issued ASU No. 2020-08, Codification Improvements to Subtopic 310-20, Receivables - Nonrefundable Fees and Other Costs ("ASU 2020-08") , and ASU No. 2020-10, Codification Improvements ("ASU 2020-10"). ASU 2020-08 and ASU 2020-10 provide changes to clarify or improve existing guidance. This guidance is effective for fiscal years beginning after December 15, 2020, including interim periods within those fiscal years. Early adoption is not permitted. We are currently evaluating the impact that ASU 2020-08 and ASU 2020-10 will have on our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4:39:41Z</dcterms:created>
  <dcterms:modified xmlns:dcterms="http://purl.org/dc/terms/" xmlns:xsi="http://www.w3.org/2001/XMLSchema-instance" xsi:type="dcterms:W3CDTF">2021-02-16T14:39:41Z</dcterms:modified>
</cp:coreProperties>
</file>